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perating Lease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Capital Lease Payable"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Employment Agreement" sheetId="16" state="visible" r:id="rId16"/>
    <sheet xmlns:r="http://schemas.openxmlformats.org/officeDocument/2006/relationships" name="Notes Payable, Related Party Pa"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Derivative Liabilities" sheetId="20" state="visible" r:id="rId20"/>
    <sheet xmlns:r="http://schemas.openxmlformats.org/officeDocument/2006/relationships" name="Acquisition and Purchase Price " sheetId="21" state="visible" r:id="rId21"/>
    <sheet xmlns:r="http://schemas.openxmlformats.org/officeDocument/2006/relationships" name="Acquisition of Lake Victoria Mi" sheetId="22" state="visible" r:id="rId22"/>
    <sheet xmlns:r="http://schemas.openxmlformats.org/officeDocument/2006/relationships" name="Summary of Significant Accoun_2" sheetId="23" state="visible" r:id="rId23"/>
    <sheet xmlns:r="http://schemas.openxmlformats.org/officeDocument/2006/relationships" name="Operating Leases (Tables)"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Capital Lease Payable (Tables)" sheetId="27" state="visible" r:id="rId27"/>
    <sheet xmlns:r="http://schemas.openxmlformats.org/officeDocument/2006/relationships" name="Notes Payable, Related Party _2" sheetId="28" state="visible" r:id="rId28"/>
    <sheet xmlns:r="http://schemas.openxmlformats.org/officeDocument/2006/relationships" name="Warrants (Tables)" sheetId="29" state="visible" r:id="rId29"/>
    <sheet xmlns:r="http://schemas.openxmlformats.org/officeDocument/2006/relationships" name="Derivative Liabilities (Tables)" sheetId="30" state="visible" r:id="rId30"/>
    <sheet xmlns:r="http://schemas.openxmlformats.org/officeDocument/2006/relationships" name="Acquisition and Purchase Pric_2" sheetId="31" state="visible" r:id="rId31"/>
    <sheet xmlns:r="http://schemas.openxmlformats.org/officeDocument/2006/relationships" name="Organization and Nature of Op_2" sheetId="32" state="visible" r:id="rId32"/>
    <sheet xmlns:r="http://schemas.openxmlformats.org/officeDocument/2006/relationships" name="Summary of Significant Accoun_3" sheetId="33" state="visible" r:id="rId33"/>
    <sheet xmlns:r="http://schemas.openxmlformats.org/officeDocument/2006/relationships" name="Going Concern (Details Narrativ" sheetId="34" state="visible" r:id="rId34"/>
    <sheet xmlns:r="http://schemas.openxmlformats.org/officeDocument/2006/relationships" name="Operating Leases (Details Narra" sheetId="35" state="visible" r:id="rId35"/>
    <sheet xmlns:r="http://schemas.openxmlformats.org/officeDocument/2006/relationships" name="Operating Leases - Schedule of " sheetId="36" state="visible" r:id="rId36"/>
    <sheet xmlns:r="http://schemas.openxmlformats.org/officeDocument/2006/relationships" name="Inventory - Schedule of Invento"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Capital Lease Payable (Details " sheetId="40" state="visible" r:id="rId40"/>
    <sheet xmlns:r="http://schemas.openxmlformats.org/officeDocument/2006/relationships" name="Capital Lease Payable - Schedul" sheetId="41" state="visible" r:id="rId41"/>
    <sheet xmlns:r="http://schemas.openxmlformats.org/officeDocument/2006/relationships" name="Notes Payable (Details Narrativ" sheetId="42" state="visible" r:id="rId42"/>
    <sheet xmlns:r="http://schemas.openxmlformats.org/officeDocument/2006/relationships" name="Convertible Notes Payable (Deta" sheetId="43" state="visible" r:id="rId43"/>
    <sheet xmlns:r="http://schemas.openxmlformats.org/officeDocument/2006/relationships" name="Notes Payable, Related Party _3" sheetId="44" state="visible" r:id="rId44"/>
    <sheet xmlns:r="http://schemas.openxmlformats.org/officeDocument/2006/relationships" name="Notes Payable, Related Party _4" sheetId="45" state="visible" r:id="rId45"/>
    <sheet xmlns:r="http://schemas.openxmlformats.org/officeDocument/2006/relationships" name="Equity (Details Narrative)" sheetId="46" state="visible" r:id="rId46"/>
    <sheet xmlns:r="http://schemas.openxmlformats.org/officeDocument/2006/relationships" name="Warrants (Details Narrative)" sheetId="47" state="visible" r:id="rId47"/>
    <sheet xmlns:r="http://schemas.openxmlformats.org/officeDocument/2006/relationships" name="Warrants - Summary of Warrants " sheetId="48" state="visible" r:id="rId48"/>
    <sheet xmlns:r="http://schemas.openxmlformats.org/officeDocument/2006/relationships" name="Derivative Liabilities - Summar" sheetId="49" state="visible" r:id="rId49"/>
    <sheet xmlns:r="http://schemas.openxmlformats.org/officeDocument/2006/relationships" name="Derivative Liabilities - Schedu" sheetId="50" state="visible" r:id="rId50"/>
    <sheet xmlns:r="http://schemas.openxmlformats.org/officeDocument/2006/relationships" name="Acquisition and Purchase Pric_3" sheetId="51" state="visible" r:id="rId51"/>
    <sheet xmlns:r="http://schemas.openxmlformats.org/officeDocument/2006/relationships" name="Acquisition and Purchase Pric_4" sheetId="52" state="visible" r:id="rId52"/>
    <sheet xmlns:r="http://schemas.openxmlformats.org/officeDocument/2006/relationships" name="Acquisition of Lake Victoria _2" sheetId="53" state="visible" r:id="rId53"/>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9</t>
  </si>
  <si>
    <t>Nov. 19, 2019</t>
  </si>
  <si>
    <t>Document And Entity Information</t>
  </si>
  <si>
    <t>Entity Registrant Name</t>
  </si>
  <si>
    <t>IMAGING3 INC</t>
  </si>
  <si>
    <t>Entity Central Index Key</t>
  </si>
  <si>
    <t>0001205181</t>
  </si>
  <si>
    <t>Document Type</t>
  </si>
  <si>
    <t>10-Q/A</t>
  </si>
  <si>
    <t>Document Period End Date</t>
  </si>
  <si>
    <t>Sep. 30,
		2019</t>
  </si>
  <si>
    <t>Amendment Flag</t>
  </si>
  <si>
    <t>true</t>
  </si>
  <si>
    <t>Amendment Description</t>
  </si>
  <si>
    <t>The purpose of this Amendment No. 2 to the Quarterly Report on Form 10-Q for the period ended September 30, 2019 of Imaging3, Inc. (the "Company") filed with the SEC on November 19, 2019 is to: 1. add a "Results of Operations for the Three Months Ended September 30, 2019 as compared to the Three Months Ended September 30, 2018 Section", which appears at page 27 of this Amendment No. 2; 2. add the Condensed Statement of Stockholders' Equity for the Nine Months Ended September 30, 2019, which appears at page 6 of this Amendment No. 2; 3. add additional Note disclosure to Note 9 at page 15 of this Amendment No. 2; and 4. make certain adjustments to Condensed Statement of Cash Flows for the Nine Months Ended September 30, 2019 and 2018, which necessitated certain adjustments which appear throughout the Financial Statements included herein. These additions and adjustments were necessitated by the Company's inability to complete them before the November 19, 2019 extension filing deadline for the September 30, 2019 quarterly Report.</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3</t>
  </si>
  <si>
    <t>Document Fiscal Year Focus</t>
  </si>
  <si>
    <t>2019</t>
  </si>
  <si>
    <t>Balance Sheets (Unaudited) - USD ($)</t>
  </si>
  <si>
    <t>Dec. 31, 2018</t>
  </si>
  <si>
    <t>EQUITY</t>
  </si>
  <si>
    <t>Total Grapefruit equity</t>
  </si>
  <si>
    <t>Grapefruit Boulevard Investments, Inc. [Member]</t>
  </si>
  <si>
    <t>CURRENT ASSETS:</t>
  </si>
  <si>
    <t>Cash</t>
  </si>
  <si>
    <t>Accounts receivable</t>
  </si>
  <si>
    <t xml:space="preserve"> </t>
  </si>
  <si>
    <t>Inventory</t>
  </si>
  <si>
    <t>Other</t>
  </si>
  <si>
    <t>Total current assets</t>
  </si>
  <si>
    <t>NON-CURRENT ASSETS:</t>
  </si>
  <si>
    <t>Prepaid financing costs</t>
  </si>
  <si>
    <t>Property, plant and equipment, net</t>
  </si>
  <si>
    <t>Intangible asset</t>
  </si>
  <si>
    <t>Goodwill</t>
  </si>
  <si>
    <t>TOTAL ASSETS</t>
  </si>
  <si>
    <t>CURRENT LIABILITIES</t>
  </si>
  <si>
    <t>Notes payable</t>
  </si>
  <si>
    <t>Accrued loan interest</t>
  </si>
  <si>
    <t>Related party payable</t>
  </si>
  <si>
    <t>Subscription payable</t>
  </si>
  <si>
    <t>Derivative payable</t>
  </si>
  <si>
    <t>Accounts payable and accrued expenses</t>
  </si>
  <si>
    <t>Total current liabilities</t>
  </si>
  <si>
    <t>Capital lease</t>
  </si>
  <si>
    <t>Long-term notes payable, net</t>
  </si>
  <si>
    <t>Long-term convertible notes, net of discount</t>
  </si>
  <si>
    <t>Total long-term liabilities</t>
  </si>
  <si>
    <t>TOTAL LIABILITIES</t>
  </si>
  <si>
    <t>Common stock and additional paid-in capital authorized 1,000,000,000 shares, $0.002 par value and 485,805,158 and 10,000,000 issued and outstanding as of September 30, 2019 and December 31, 2018, respectively.</t>
  </si>
  <si>
    <t>Additional paid in capital</t>
  </si>
  <si>
    <t>Accumulated deficit</t>
  </si>
  <si>
    <t>Noncontrolling interest</t>
  </si>
  <si>
    <t>Total equity</t>
  </si>
  <si>
    <t>Total liabilities and equity</t>
  </si>
  <si>
    <t>Balance Sheets (Unaudited) (Parenthetical) - Grapefruit Boulevard Investments, Inc. [Member] - $ / shares</t>
  </si>
  <si>
    <t>Common stock, shares authorized</t>
  </si>
  <si>
    <t>Common stock, par value</t>
  </si>
  <si>
    <t>Common stock, shares issued</t>
  </si>
  <si>
    <t>Common stock, shares outstanding</t>
  </si>
  <si>
    <t>Statements of Operations (Unaudited) - USD ($)</t>
  </si>
  <si>
    <t>3 Months Ended</t>
  </si>
  <si>
    <t>Sep. 30, 2018</t>
  </si>
  <si>
    <t>Other income (expense):</t>
  </si>
  <si>
    <t>Gain (loss) on extinguishment of debt</t>
  </si>
  <si>
    <t>Net (loss) income attributable to Grapefruit</t>
  </si>
  <si>
    <t>Revenues</t>
  </si>
  <si>
    <t>Total revenues</t>
  </si>
  <si>
    <t>Cost of goods sold</t>
  </si>
  <si>
    <t>Gross profit</t>
  </si>
  <si>
    <t>Operating expenses:</t>
  </si>
  <si>
    <t>Research and development</t>
  </si>
  <si>
    <t>General and administrative</t>
  </si>
  <si>
    <t>Total operating expenses</t>
  </si>
  <si>
    <t>(Loss) income from operations</t>
  </si>
  <si>
    <t>Interest expense</t>
  </si>
  <si>
    <t>Change in value of derivative instruments</t>
  </si>
  <si>
    <t>Impairment charge - LVCA</t>
  </si>
  <si>
    <t>Total other income (expense)</t>
  </si>
  <si>
    <t>Loss before income taxes</t>
  </si>
  <si>
    <t>Tax provision</t>
  </si>
  <si>
    <t>Net (loss) income</t>
  </si>
  <si>
    <t>Less: Net loss attributable to noncontrolling interests</t>
  </si>
  <si>
    <t>Net (loss) income per share - Basic and Diluted</t>
  </si>
  <si>
    <t>Weighted average common stock outstanding - Basic and Diluted</t>
  </si>
  <si>
    <t>Grapefruit Boulevard Investments, Inc. [Member] | Bulk Trim Sales [Member]</t>
  </si>
  <si>
    <t>Grapefruit Boulevard Investments, Inc. [Member] | Distribution Services [Member]</t>
  </si>
  <si>
    <t>Grapefruit Boulevard Investments, Inc. [Member] | Retail Sales [Member]</t>
  </si>
  <si>
    <t>Grapefruit Boulevard Investments, Inc. [Member] | Other [Member]</t>
  </si>
  <si>
    <t>Statements of Cash Flows (Unaudited) - USD ($)</t>
  </si>
  <si>
    <t>12 Months Ended</t>
  </si>
  <si>
    <t>CASH FLOWS FROM OPERATING ACTIVITIES:</t>
  </si>
  <si>
    <t>Net loss</t>
  </si>
  <si>
    <t>Adjustments to reconcile net loss to net cash (used in) provided by operating activities:</t>
  </si>
  <si>
    <t>Depreciation and amortization</t>
  </si>
  <si>
    <t>Fixed asset deposit forfeiture</t>
  </si>
  <si>
    <t>Impairment charge</t>
  </si>
  <si>
    <t>Change in value of derivative</t>
  </si>
  <si>
    <t>Non-cash interest</t>
  </si>
  <si>
    <t>Gain on sale of intangible asset</t>
  </si>
  <si>
    <t>Changes in operating assets and liabilities:</t>
  </si>
  <si>
    <t>Deposit on equipment</t>
  </si>
  <si>
    <t>Net cash (used in) provided by operating activities</t>
  </si>
  <si>
    <t>CASH FLOWS FROM INVESTING ACTIVITIES:</t>
  </si>
  <si>
    <t>Purchase of land and equipment</t>
  </si>
  <si>
    <t>Capitalization of land improvement</t>
  </si>
  <si>
    <t>Net cash used in investing activities</t>
  </si>
  <si>
    <t>CASH FLOWS FROM FINANCING ACTIVITIES:</t>
  </si>
  <si>
    <t>Principal repayment of capital lease liability</t>
  </si>
  <si>
    <t>Proceeds from notes payable, net of discount</t>
  </si>
  <si>
    <t>Proceeds from issuance of common stock</t>
  </si>
  <si>
    <t>Net cash provided by financing activities</t>
  </si>
  <si>
    <t>NET (DECREASE) INCREASE IN CASH</t>
  </si>
  <si>
    <t>CASH, BEGINNING BALANCE</t>
  </si>
  <si>
    <t>CASH, ENDING BALANCE</t>
  </si>
  <si>
    <t>Statements of Stockholders' Equity (Unaudited) - USD ($)</t>
  </si>
  <si>
    <t>Grapefruit Boulevard Investments, Inc. [Member]Common Stock [Member]</t>
  </si>
  <si>
    <t>Grapefruit Boulevard Investments, Inc. [Member]Additional Paid-in Capital [Member]</t>
  </si>
  <si>
    <t>Grapefruit Boulevard Investments, Inc. [Member]Subscription Receivable [Member]</t>
  </si>
  <si>
    <t>Grapefruit Boulevard Investments, Inc. [Member]Accumulated Deficit [Member]</t>
  </si>
  <si>
    <t>Grapefruit Boulevard Investments, Inc. [Member]Stockholders' Deficit [Member]</t>
  </si>
  <si>
    <t>Grapefruit Boulevard Investments, Inc. [Member]Non-controlling Interest [Member]</t>
  </si>
  <si>
    <t>Total</t>
  </si>
  <si>
    <t>Beginning Balance at Dec. 31, 2017</t>
  </si>
  <si>
    <t>Beginning Balance, shares at Dec. 31, 2017</t>
  </si>
  <si>
    <t>Shares issued for cash</t>
  </si>
  <si>
    <t>Shares issued for cash, shares</t>
  </si>
  <si>
    <t>Noncontrolling interest LVCA</t>
  </si>
  <si>
    <t>Ending Balance at Dec. 31, 2018</t>
  </si>
  <si>
    <t>Ending Balance, shares at Dec. 31, 2018</t>
  </si>
  <si>
    <t>Shares from conversion of notes</t>
  </si>
  <si>
    <t>Shares from conversion of notes, shares</t>
  </si>
  <si>
    <t>Shares issued for services</t>
  </si>
  <si>
    <t>Shares issued for services, shares</t>
  </si>
  <si>
    <t>Shares issued for acquisition</t>
  </si>
  <si>
    <t>Shares issued for acquisition, shares</t>
  </si>
  <si>
    <t>Ending Balance at Sep. 30, 2019</t>
  </si>
  <si>
    <t>Ending Balance, shares at Sep. 30, 2019</t>
  </si>
  <si>
    <t>Organization and Nature of Operations</t>
  </si>
  <si>
    <t>NOTE 1 –ORGANIZATION AND NATURE OF
OPERATIONS Imaging3, Inc. (OTCQB: IGNG) was incorporated
on October 29, 1993 as Imaging Services, Inc. in the state of California. IGNG filed a certificate of amendment of articles of
incorporation to change its name to Imaging3, Inc. on August 20, 2002. From August 2002 until March 2019, IGNG was a development
stage medical device company specializing in the development of a portable, proprietary, X-ray imaging technology designed to produce
3D images in real time. IGNG’s devices were designed to operate flexibly to serve varying imaging applications with less
radiation exposure in a lower cost, lower weight and easily transportable format that does not require specialized power sources
when compared to currently available 3D imaging devices. IGNG was unable to raise sufficient capital to commercialize its imaging
technology. IGNG re-domiciled in Delaware by means of a merger of IGNG with and into the IGNG’s wholly-owned subsidiary,
Imaging3, Inc., a Delaware corporation in March of 2018. On July 10, 2019,
Grapefruit Boulevard Investments, Inc. (“we”, “our”, “us”, “Grapefruit”, “GBI”,
or “the Company”) and Imaging3, Inc. (“IGNG”) closed the Share Exchange after the completion of all conditions
subsequent contemplated by the Share Exchange Agreement among the parties thereto ( “SEA”), by which IGNG was acquired
in a reverse acquisition (the “Acquisition”) by the former shareholders of Grapefruit, the accounting acquirer. Under
the terms of the SEA executed on May 31, 2019, IGNG became obligated to issue to Grapefruit’s existing shareholders that
number of newly issued restricted IGNG common shares such that the former Grapefruit shareholders (now new IGNG shareholders) will
own approximately 81% of the post-Acquisition IGNG common shares and the current IGNG shareholders will retain 19% of the post-Acquisition
IGNG common shares. At the time of the execution of the SEA, IGNG had approximately 85,218,249 outstanding shares of common stock.
Therefore, IGNG issued to Grapefruit’s shareholders 362,979,114 IGNG common shares to Grapefruit’s current shareholder
on a pro rata basis with their then-current ownership of Grapefruit of which Bradley Yourist and Daniel J. Yourist own a combined
72.26%, or approximately 259,967,136 shares. Accordingly, the financial statements are prepared using the acquisition method of
accounting with GBI as the accounting acquirer and IGNG treated as the legal acquirer and accounting acquiree. Grapefruit was formed as a California corporation
on August 28, 2017 and began operating in September 2017. Grapefruit holds its State of California provisional
licensing from the Bureau of Cannabis Control and the California Department of Public Health. We own two acres of fully entitled
cannabis real property located in the Coachillin’ Industrial Cultivation and Ancillary Canna-Business Park. The location
within Coachillin’ allows the Company to apply for and hold every cannabis license available under the California Cannabis
laws. We intend on building out the real property
into a distribution, manufacturing and high-tech cultivation facility to further its goal to become a seed to sale, fully vertically
integrated Cannabis and CBD product Company. Grapefruit’s plans include an indoor 22,000 square foot multi-tiered canopy
and adjoining tissue culture rooms. We became members of the Indian Canyon and
18th Property Association on September 19, 2017 and have an ownership interest of 1.46% based upon the 77,156 gross parcel square
foot of our property located in an approximately 5.3 square foot facility. Our ownership rights allow us access to various common
areas that are currently being constructed as of April 30, 2019. Land improvements began in our fiscal year 2018 and were capitalized
in the amounts of $88,747 as of April 30, 2018 and $390,996 as of April 30, 2019, respectively. Distribution - Manufacturing Our extraction facility produces high quality
distillate or “Honey Oil” from trim that Grapefruit sources utilizing its distribution license as set forth above.
THC Honey Oil is a fundamental cannabis commodity which serves as the active ingredient in products from infused edibles to tinctures/creams
to the cartridges used in vapes or e-cigarettes. Grapefruit began extraction operations in April 2019. THC Distillate is an all-purpose product that
is used in the manufacture of everything from cannabis edibles to “e-cigarette” vape carts to tinctures, to creams
and pre-rolled cannabis “joints”. We sell our distillate in California to companies that manufacturer their own product
lines of edibles and/or vape cartridges. We also intend to use our own Distillate to produce our branded line of edibles and vape
cartridges to allow us to control the quality of our product lines. We also manufacture marijuana cigarettes (which we market as
pre-rolls) for sale into the retail marketplace. Government Regulation Critical Suppliers Concentration of Credit Risk</t>
  </si>
  <si>
    <t>Summary of Significant Accounting Policies</t>
  </si>
  <si>
    <t>NOTE 2 – SUMMARY OF SIGNIFICANT ACCOUNTING
POLICIES 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Fair Value of Financial Instruments Level 1 Level 2 Level 3 The carrying amount of our cash and cash equivalents
approximates fair value because of the short-term nature of the instruments. The carrying amount of our notes payable at April
30,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fiscal years ended
April 30, 2019 and 2018. Inventory As of December 31, 2018, we had not completed
our manufacturing extraction lab and did not maintain any inventory balances. We periodically review the value of our inventory
and provide a write-down of inventory based on our assessment of the market conditions. Any write-down is charged to cost of revenues. Property, Plant and Equipment, net Land Improvements Long-Lived Assets Impairment Assessment Revenue Recognition Our products currently include high quality
distillate oil, bulk whole flower, and marijuana cigarettes. We recognize revenue as earned when the four
revenue recognition criteria have been met, which includes: i) Existence of a persuasive evidence of an
arrangement; ii) Delivery of product to a customer; iii) Fixed or determinable sales price; and iv) Collection is reasonably assured. Cost of Goods Sold Research and Development Expenses General and Administrative Expenses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significant
impact on our income taxes for the nine months ended September 30, 2019 and 2018, respectively. 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Cash and Cash Equivalents Concentration of Credit Risk Accounts Receivable and Revenue – Recently Issued Accounting Pronouncements Recently Issued Accounting Pronouncements
Not Yet Adopted In February 2016, the FASB issued ASU 2016-02, Leases
(Topic 842)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August 2018, the FASB issued ASU 2018-13, “Fair
Value Measurement (Topic 820): Disclosure Framework—Changes to the Disclosure Requirements for Fair Value Measurement” In May 2019, the FASB issued ASU 2019-06, Intangibles—Goodwill
and Other (Topic 350), Business Combinations (Topic 805), and Not-for-Profit Entities (Topic 958): Extending the Private Company
Accounting Alternatives on Goodwill and Certain Identifiable Intangible Assets to Not-for-Profit Entities. Recently
Issued Accounting Pronouncements Adopted In March 2016, the FASB issued ASU 2016-09, Improvements
to Employee Share-Based Payment Accounting</t>
  </si>
  <si>
    <t>Going Concern</t>
  </si>
  <si>
    <t>NOTE 3 – GOING CONCERN Our consolidated financial statements have
been prepared on a going concern basis which assumes we will be able to realize our assets and discharge our liabilities in the
normal course of business for the foreseeable future. During the nine months ended September 30, 2019, we incurred a net loss of
$3,577,336, had a working capital deficit of $3,728,221 and had an accumulated deficit of $4,000,801 at September 30, 2019.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 As a result, there is substantial doubt about our
ability to continue as a going concern for one year from the issuance date of these financial statements. Management’s plan regarding this matter
is to, amongst other things, seek additional equity financing by selling our equity securities and obtaining funds through the
issuance of debt.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On July 10, 2019, Grapefruit Boulevard Investments,
Inc. and Imaging3, Inc. (“IGNG”) closed a Share Exchange after the completion of all conditions subsequent contemplated
by the Share Exchange Agreement among the parties thereto (the “SEA”), by which IGNG was acquired in a reverse acquisition
(the “Acquisition”) by the former shareholders of Grapefruit Boulevard Investments, Inc (“Grapefruit). Under
the terms of the SEA executed on May 31, 2019 IGNG became obligated to issue to Grapefruit’s existing shareholders that number
of newly issued restricted IGNG common shares such that the former Grapefruit shareholders (now new IGNG shareholders) own approximately
81% of the post-Acquisition IGNG common shares and the current IGNG shareholders retain approximately 19% of the post-Acquisition
IGNG common shares. In connection with and dependent upon the
successful consummation of the above transaction, on May 31, 2019, the Company executed a Securities Purchase Agreement (the “SPA”),
with Auctus Fund, LLC of Boston MA (the “Investor”) pursuant to the terms of which IGNG agreed to sell $4,000,000
of Convertible Notes (the “Notes”) and issue $6,200,000 of callable warrants (“the Warrants”) to the Investor.
Pursuant to the SPA, Auctus became obligated to purchase the $4,000,000 of Notes from IGNG in four tranches as follows: $600,000
at the SPA closing, which was funded on June 6, 2019; the second tranche of $1,400,000 on the day IGNG files its required registration
statement on Form S-1 registering the IGNG shares underlying tranches 1 and 2 (the “Registration Statement”), which
was funded on August 16, 2019; the third tranche will be funded the day the SEC declares the Registration Statement effective
and the fourth tranche will be funded 90 Days after the Effective Date. As of the date of this filing, the first and second tranches
of this financing have been completed and the Company has received gross proceeds of $2,000,000. The Company estimates that the
Registration Statement will be declared effective during the fourth quarter of 2019.</t>
  </si>
  <si>
    <t>Operating Leases</t>
  </si>
  <si>
    <t xml:space="preserve">NOTE 4 – OPERATING LEASES During the fiscal year of 2018 we reviewed
various facilities and identified a suitable, compliant cannabis facility located in the city of Dessert Hot Springs, to build
our manufacturing and distribution facility. This commercial park is owned and operated by Coachillin’ Holding LLC and we
purchased land rights from Coachillin’ Holding LLC on December 21, 2017 to secure our specific location within their commercial
park. Construction of our facility has not been completed,
and we have been provided an estimated completion date of September 2022. In order for us to obtain California cannabis licensing
from state and local officials we entered into an operating lease with Coachillin’ Holdings to temporarily occupy an area
near the location of our permanent location within the Coachillin’ commercial park. We entered into this operating land lease agreement
with Coachillin’ Holdings LLC on September 1, 2018 to rent approximately 2,268 square feet of leasable land area. The operating
lease renews annually and has a base rent of $0.50 square foot of leasable area of the designated premise assigned by Coachillin’
Holdings LLC. We paid an initial non-refundable prepaid rent of $3,402 which was expensed during the nine months ended September
30, 2019. We entered into this operating agreement in order to obtain our provisional cannabis licenses for manufacturing and distribution
during 2019. The future payments due under operating leases
as of September 30, 2019 is as follows:
Year End December 31
Remainder 2019 $ 3,402
2020 13,608
2021 4,536
2022 -
2023 -
Thereafter -
$ 21,546 </t>
  </si>
  <si>
    <t xml:space="preserve">NOTE 5 – INVENTORY At September 30, 2019 and December 31, 2018,
our inventory was, as follows:
September 30, 2019 December 31, 2018
Raw materials $ 188,708 $ -
Work-in-process 93,089 -
Finish goods 79,800
$ 361,597 $ - </t>
  </si>
  <si>
    <t>Property, Plant and Equipment, Net</t>
  </si>
  <si>
    <t>NOTE 6 – PROPERTY, PLANT AND EQUIPMENT,
NET Property, plant and equipment, net of accumulated
depreciation and amortization, at September 30, 2019 and December 31, 2018 was as follows:
September 30, 2019 December 31, 2018
Extraction equipment $ 263,677 $ 244,902
Extraction laboratory 84,807 62,737
Warehouse facility 7,658 -
Land and land improvements 1,456,194 1,295,332
Accumulated depreciation and amortization (66,783 ) (24,711 )
Property, plant and equipment $ 1,745,553 $ 1,578,260 The Company acquired the extraction equipment,
laboratory, and warehouse facility during 2018 and 2019 and made preparations and final testing for future production. Final preparations
for certain extraction and warehouse work was completed, and these related assets were placed in service on April 1, 2019, at which
time we commenced depreciating this asset. The amount of related depreciation expense
for the three months ended September 30, 2019 and 2018 is $16,590 and $9,073, respectively. The amount of related depreciation
expense for the nine months ended September 30, 2019 and 2018 is $42,072 and $15,638, respectively.</t>
  </si>
  <si>
    <t>Capital Lease Payable</t>
  </si>
  <si>
    <t xml:space="preserve">NOTE 7 – CAPITAL LEASE PAYABLE Capital lease payable consists of one capital
lease agreement entered into in April 2018 to finance the purchase of various lab and manufacturing equipment. The outstanding
balance on the 48-month installment capital lease was $132,640 and $131,444 as of September 30, 2019 and December 31, 2018, respectively.
The terms of the 48-month capital lease specify monthly payments of $4,575. The interest rate implicit in the lease is about 15%
and the maturity date is February 2022. A summary of minimum lease payments on capital
lease payable for future years is as follows:
Year End December 31
Remainder 2019 $ 13,725
2020 54,900
2021 54,900
2022 9,150
2023 -
Thereafter -
Total minimum lease payments 132,675
Less: amount representing interest (34,642 )
Capital lease liability $ 98,033 </t>
  </si>
  <si>
    <t>Notes Payable</t>
  </si>
  <si>
    <t>NOTE 8 – NOTES PAYABLE In October 2017, in connection with our purchase
of two acres of fully entitled cannabis real property located in the Coachillin’ Industrial Cultivation and Ancillary Canna-Business
Park, the Company issued a first and second trust deed note in the amounts of $700,000 and $200,000, respectively. The first and
second trust deed notes are interest only notes and bear interest at 13.0% and mature in August 2022, with the principal payment
due at maturity. For the $700,000 loan, the monthly payment is approximately $7,500. For the $200,000 loan, the monthly payment
is approximately $2,200. The Company prepaid four months interest to the lender totaling $38,970, which as of December 31, 2018
was fully expensed. The 1st and 2nd trust deeds are secured by the land as well as property owned by two officers of the company
and three other related parties. Also, each party has personally guaranteed or pledged additional collateral. In April 2018, the Company issued a note due
60 days after funding with a principal amount of $250,000 and interest totaling $125,000. As of September 30, 2019, the note has
not been repaid and was amended to add an additional interest charge of $37,500 or 10% of the total balance due, which is included
in our current liabilities. The note is past due. Two officers of the Company have personally guaranteed the loan.</t>
  </si>
  <si>
    <t>Convertible Notes Payable</t>
  </si>
  <si>
    <t>NOTE 9 – CONVERTIBLE NOTES PAYABLE During the third quarter ended September 30,
2019, debt and accrued interest in the amount of $404,162 were converted to 19,432,671 shares of common stock. As a result of these
conversions, the Company recognized approximately $73 as a gain on extinguishment of debt. Amortization of note discounts amounted to
$0 during the three months ended September 30, 2018 and $31,078 for the three months ended September 30, 2019. Amortization of
note discounts amounted to $0 during the nine months ended September 30, 2018 and $31,078 for the nine months ended September 30,
2019. Grapefruit acquired convertible notes in its
acquisition of Imaging3, Inc. on July 10, 2019. (See Note 15.) On May 31, 2019, the Company executed a Securities Purchase Agreement
(the “SPA”), with Auctus Fund, LLC of Boston MA (the “Investor”) pursuant to the terms of which the Company
will sell $4,000,000 of Convertible Notes (the “Notes”) and issue $6,200,000 of callable warrants (“the Warrants”)
to the Investor. Pursuant to the SPA, Auctus will purchase the $4,000,000 of Notes from the Company in four tranches as follows:
$600,000 at the SPA closing, which was funded on June 6, 2019; the second tranche of $1,400,000, which was funded in August 2019
by Auctus when the Company filed its required registration statement on Form S-1 registering the shares underlying tranches 1
and 2 (the “Registration Statement”); the third tranche will be funded the day the SEC declares the Registration Statement
effective and the fourth tranche will be funded 90 Days after the Effective Date. The Notes have a two-year term and will bear
interest at 10%. The notes are redeemable at any time between the date of issuance and maturity at 150% of face value. The Notes
will be convertible into shares of IGNG common stock at 95% of the mathematical average of the five lowest trading prices for
IGNG common stock on the OTCQB for the period from the Closing to the maturity date of the Note being converted less $0.01 for
conversions at less than $0.15 and less $0.02 for conversions at more than $0.15.</t>
  </si>
  <si>
    <t>Employment Agreement</t>
  </si>
  <si>
    <t>NOTE 10 – EMPLOYMENT AGREEMENT The Company entered into an employment contact
on November 19, 2018 with a key employee who has developed a cannabis brand and customer following. Under the employment contract,
the Company will employ this key employee from November 19, 2018 to November 19, 2021. The Company and employee may renew this
agreement by mutual written agreement. This employee will serve in the capacity of assisting the Company in developing sales for
a cannabis brand owned and managed by this employee. In addition, this employee may serve in the capacity of developing new cannabis
product lines and sales. The employee will receive a commission structure related to their performance measurements and has assigned
to the Company all rights, titles and interests related to a cannabis brand previously owned and managed by this employee. The
Company did not record any contingent liabilities related to this commission because the performance measurements have not been
met as of September 30, 2019.</t>
  </si>
  <si>
    <t>Notes Payable, Related Party Payables, and Operating Lease - Related Party</t>
  </si>
  <si>
    <t>NOTE 11 – NOTES PAYABLE, RELATED PARTY
PAYABLES, AND OPERATING LEASE – RELATED PARTY Notes payable to officers and directors as
of September 30, 2019 and related party payables to officers and directors as of December 31, 2018 are due on demand and consisted
of the following:
Notes Payable September 30, 2019
Related Party December 31, 2018
Payable to an officer and director $ 115,249 $ 115,249
Payable to an individual affiliate of an officer and director 40,000 40,000
Payable to a company affiliate to an officer and director 126,377 126,377
$ 281,626 $ 281,626 Related party payables of $281,626 as of April
30, 2019 were converted to notes payables on May 1, 2019 and bear interest at 10%. Historically, officers and directors of the
Company, have paid obligations and expenses on behalf of the Company from their own individual, personal funds. A related party leased two eco-pods in April
2019 and May 2019, which are refurbished shipping containers, located on this specific parcel within Coachillin’. The lease
is treated as an operating lease and payment responsibility is ultimately the responsibility of the related party. The Company
assumed these lease payment obligations in May 2019. The monthly payments are $1,055 and $880, for the duration of the lease terms
of four and five years, respectively.</t>
  </si>
  <si>
    <t>Equity</t>
  </si>
  <si>
    <t>NOTE 12 – EQUITY Authorized Common Shares At a meeting of the shareholders of the Company
on March 14, 2018, the authorized shares of common stock of the Company were set at 450,000,000. Equity offerings From inception, August 28, 2019, to December
31, 2018, we issued 8,000,000 shares of common stock to founders at $0.25 per share. The $2,000,000 was recorded as officer’s
compensation. In addition, we issued 1,000,000 shares of common stock to outside investors at $0.25 per share, for cash of $250,000.
1,000,000 shares of common stock were issued to a related party at $0.25 per share and recorded as stock-based compensation of
$250,000. During the year ended September 30, 2019, we
issued 700,000 shares of common stock to outside investors for cash of $350,000, at $0.50 per share. During the nine months ended September 30,
2019, we issued 470,000 shares of common stock to outside investors for cash of $235,000, at $0.50 per share.</t>
  </si>
  <si>
    <t>Warrants</t>
  </si>
  <si>
    <t>NOTE 13 -- WARRANTS Following is a summary of warrants outstanding
at September 30, 2019: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
200,000 $ 0.10 October 2020 Grapefruit acquired warrants to issue common
stock upon exercise in its acquisition of Imaging3, Inc. on July 10, 2019. (See Note 15.) As part of the SEA, the Company also
issued 16,000,000 warrants to purchase 16,000,000 shares of the Company’s common stock at an exercise price of $0.125 per
share, 15,000,000 warrants to purchase 15,000,000 shares of the Company’s common stock at an exercise price of $0.15 per
share, 8,000,000 warrants to purchase 8,000,000 shares of the Company’s common stock at an exercise price of $0.25 per share
for a period of two year from the date of issuance. In addition to the Notes in connection with
the SPA agreement, IGNG issued to the Investor a warrant to purchase 16,000,000 shares of its common stock at $0.125 per share,
a warrant to purchase 15,000,000 shares at $0.15 per share and a warrant to purchase 8,000,000 shares at $0.25 per share (collectively,
the “Warrants”). The Warrants are “cash only” and are callable if IGNG stock trades on the OTCQB at 200%
or more of a given exercise price for 5 consecutive days.</t>
  </si>
  <si>
    <t>Derivative Liabilities</t>
  </si>
  <si>
    <t>NOTE 14 -- DERIVATIVE LIABILITIES Grapefruit acquired derivative instruments
in its acquisition of Imaging3, Inc. on July 10, 2019. (See Note 15.) The Company’s only asset or liability measured at fair
value on a recurring basis was its derivative liability associated with related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nine-month period ended September 30, 2019:
12-31-18 Balance $ -
Creation/acquisition 802,518
Reclassification of equity (1,849,819 )
Change in Value 2,030,995
9-30-19 Balance $ 983,694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01 years -5.0 years
Dividend Yield 0 %
Risk-free rate 2.33% - 2.49 %
Volatility 65-168 %</t>
  </si>
  <si>
    <t>Acquisition and Purchase Price Allocation</t>
  </si>
  <si>
    <t xml:space="preserve">NOTE 15 – ACQUISTION AND PURCHASE
PRICE ALLOCATION On July 10, 2019,
Grapefruit Boulevard Investments, Inc. and Imaging3, Inc. closed the Share Exchange after the completion of all conditions subsequent
contemplated by the Share Exchange Agreement among the parties thereto (the “SEA”), by which IGNG was acquired in a
reverse acquisition (the “Acquisition”) by the former shareholders of Grapefruit Boulevard Investments, Inc. Under
the terms of the SEA executed on May 31, 2019 IGNG became obligated to issue to Grapefruit’s existing shareholders that number
of newly issued restricted IGNG common shares such that the former Grapefruit shareholders (now new IGNG shareholders) would own
approximately 81% of the post-Acquisition IGNG common shares and the current IGNG shareholders would retain 19% of the post-Acquisition
IGNG common shares. At the time of the execution of the SEA, IGNG had approximately 85,218,249 outstanding shares of common stock.
Therefore, IGNG issued to Grapefruit’s shareholders 362,979,114 IGNG common shares to Grapefruit’s current shareholder
on a pro rata basis with their current ownership of Grapefruit of which Bradley Yourist and Daniel J. Yourist own a combined 72.26%
or approximately 259,967,136 shares. The information included
herein has been prepared based on the preliminary allocation of the purchase price using estimates of the fair value and useful
lives of the assets acquired and liabilities assumed. The purchase price allocation is subject to further adjustment until all
pertinent information regarding the assets acquired and liabilities assumed are fully evaluated by the Company, including but not
limited to, the fair value accounting, legal and tax matters, obligations, and deferred taxes. The assets acquired
and liabilities assumed were recognized at their preliminary acquisition-date fair values, with goodwill representing the excess
of the purchase price over the fair value of the net identifiable assets acquired. In connection with the acquisition, we identified
and valued the following identifiable intangible assets. Preliminary purchase consideration allocation The following
table summarizes the preliminary allocation of the estimated purchase consideration to the fair values of assets acquired and liabilities
assumed of IGNG, with the difference recorded as goodwill:
Acquired Assets
Cash and cash equivalents $ 295,214
Prepaid financing cost 272,130
Goodwill 7,468,628
Total assets acquired $ 8,035,972
Assumed Liabilities
Accounts payable and accrued expenses $ (476,734 )
Notes payable (204,000 )
Accrued expenses (178,016 )
Subscription payable (2,220,427 )
Derivative liability (802,518 )
Convertible notes payable (1,178,602 )
Total liabilities assumed (5,060,297 )
Purchase price allocated $ 2,975,675 </t>
  </si>
  <si>
    <t>Acquisition of Lake Victoria Mining Company</t>
  </si>
  <si>
    <t>NOTE 16 – ACQUISITION OF LAKE VICTORIA
MINING COMPANY In December 2018, we purchased a public shell
company, Lake Victoria Mining Company. (“LVCA”), for $150,000 cash and $30,300, which included a noncontrolling interest
of $15,085 for a total investment amount of $195,385, through which we originally intended to effectuate becoming a public company
through a reverse merger transaction. We accounted for the purchase as an asset acquisition whereby the total investment amount
was recorded as an intangible asset. In early 2019 however, we determined that LVCA was not a suitable entity through which we
could accomplish our objective. Accordingly, we recorded a permanent impairment charge related to the intangible asset in the amount
of $195,385, leaving a net realizable value of $0 as of April 30, 2019. In July 2019, we sold our investment in LVCA
to an entity owned by the CEO and COO of the Company for $1,000 and the assumption of $24,553 of liabilities resulting in a net
gain of $25,553.</t>
  </si>
  <si>
    <t>Summary of Significant Accounting Policies (Policies) - Grapefruit Boulevard Investments, Inc. [Member]</t>
  </si>
  <si>
    <t>Use of Estimates</t>
  </si>
  <si>
    <t>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t>
  </si>
  <si>
    <t>Fair Value of Financial Instruments</t>
  </si>
  <si>
    <t>Fair Value of Financial Instruments Level 1 Level 2 Level 3 The carrying amount of our cash and cash equivalents
approximates fair value because of the short-term nature of the instruments. The carrying amount of our notes payable at April
30,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fiscal years ended
April 30, 2019 and 2018.</t>
  </si>
  <si>
    <t>Inventory As of December 31, 2018, we had not completed
our manufacturing extraction lab and did not maintain any inventory balances. We periodically review the value of our inventory
and provide a write-down of inventory based on our assessment of the market conditions. Any write-down is charged to cost of revenues.</t>
  </si>
  <si>
    <t>Property, Plant and Equipment, net</t>
  </si>
  <si>
    <t xml:space="preserve">Property, Plant and Equipment, net </t>
  </si>
  <si>
    <t>Land Improvements</t>
  </si>
  <si>
    <t>Long-Lived Assets Impairment Assessment</t>
  </si>
  <si>
    <t>Revenue Recognition</t>
  </si>
  <si>
    <t>Revenue Recognition Our products currently include high quality
distillate oil, bulk whole flower, and marijuana cigarettes. We recognize revenue as earned when the four
revenue recognition criteria have been met, which includes: i) Existence of a persuasive evidence of an
arrangement; ii) Delivery of product to a customer; iii) Fixed or determinable sales price; and iv) Collection is reasonably assured.</t>
  </si>
  <si>
    <t>Cost of Goods Sold</t>
  </si>
  <si>
    <t xml:space="preserve">Cost of Goods Sold </t>
  </si>
  <si>
    <t>Research and Development Expenses</t>
  </si>
  <si>
    <t xml:space="preserve">Research and Development Expenses </t>
  </si>
  <si>
    <t>General and Administrative Expenses</t>
  </si>
  <si>
    <t xml:space="preserve">General and Administrative Expenses </t>
  </si>
  <si>
    <t>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significant
impact on our income taxes for the nine months ended September 30, 2019 and 2018, respectively.</t>
  </si>
  <si>
    <t>Commitments and Contingencies</t>
  </si>
  <si>
    <t>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Net Loss Per Share Earnings per Share</t>
  </si>
  <si>
    <t>Cash and Cash Equivalents</t>
  </si>
  <si>
    <t xml:space="preserve">Cash and Cash Equivalents </t>
  </si>
  <si>
    <t>Concentration of Credit Risk</t>
  </si>
  <si>
    <t>Accounts Receivable and Revenue</t>
  </si>
  <si>
    <t xml:space="preserve">Accounts Receivable and Revenue – </t>
  </si>
  <si>
    <t>Recently Issued Accounting Pronouncements</t>
  </si>
  <si>
    <t>Recently Issued Accounting Pronouncements Recently Issued Accounting Pronouncements
Not Yet Adopted In February 2016, the FASB issued ASU 2016-02, Leases
(Topic 842)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August 2018, the FASB issued ASU 2018-13, “Fair
Value Measurement (Topic 820): Disclosure Framework—Changes to the Disclosure Requirements for Fair Value Measurement” In May 2019, the FASB issued ASU 2019-06, Intangibles—Goodwill
and Other (Topic 350), Business Combinations (Topic 805), and Not-for-Profit Entities (Topic 958): Extending the Private Company
Accounting Alternatives on Goodwill and Certain Identifiable Intangible Assets to Not-for-Profit Entities. Recently
Issued Accounting Pronouncements Adopted In March 2016, the FASB issued ASU 2016-09, Improvements
to Employee Share-Based Payment Accounting</t>
  </si>
  <si>
    <t>Operating Leases (Tables)</t>
  </si>
  <si>
    <t>Schedule of Future Minimum Payments of Operating Leases</t>
  </si>
  <si>
    <t xml:space="preserve">The future payments due under operating leases
as of September 30, 2019 is as follows:
Year End December 31
Remainder 2019 $ 3,402
2020 13,608
2021 4,536
2022 -
2023 -
Thereafter -
$ 21,546 </t>
  </si>
  <si>
    <t>Inventory (Tables)</t>
  </si>
  <si>
    <t>Schedule of Inventory</t>
  </si>
  <si>
    <t xml:space="preserve">At September 30, 2019 and December 31, 2018,
our inventory was, as follows:
September 30, 2019 December 31, 2018
Raw materials $ 188,708 $ -
Work-in-process 93,089 -
Finish goods 79,800 </t>
  </si>
  <si>
    <t>Property, Plant and Equipment, Net (Tables)</t>
  </si>
  <si>
    <t>Schedule of Property, Plant and Equipment, Net</t>
  </si>
  <si>
    <t xml:space="preserve">Property, plant and equipment, net of accumulated
depreciation and amortization, at September 30, 2019 and December 31, 2018 was as follows:
September 30, 2019 December 31, 2018
Extraction equipment $ 263,677 $ 244,902
Extraction laboratory 84,807 62,737
Warehouse facility 7,658 -
Land and land improvements 1,456,194 1,295,332
Accumulated depreciation and amortization (66,783 ) (24,711 )
Property, plant and equipment $ 1,745,553 $ 1,578,260 </t>
  </si>
  <si>
    <t>Capital Lease Payable (Tables)</t>
  </si>
  <si>
    <t>Schedule of Future Minimum Lease Payments on Capital Lease</t>
  </si>
  <si>
    <t xml:space="preserve">A summary of minimum lease payments on capital
lease payable for future years is as follows:
Year End December 31
Remainder 2019 $ 13,725
2020 54,900
2021 54,900
2022 9,150
2023 -
Thereafter -
Total minimum lease payments 132,675
Less: amount representing interest (34,642 )
Capital lease liability $ 98,033 </t>
  </si>
  <si>
    <t>Notes Payable, Related Party Payables, and Operating Lease - Related Party (Tables)</t>
  </si>
  <si>
    <t>Schedule of Notes Payable to Officers and Directors</t>
  </si>
  <si>
    <t xml:space="preserve">Notes payable to officers and directors as
of September 30, 2019 and related party payables to officers and directors as of December 31, 2018 are due on demand and consisted
of the following:
Notes Payable September 30, 2019
Related Party December 31, 2018
Payable to an officer and director $ 115,249 $ 115,249
Payable to an individual affiliate of an officer and director 40,000 40,000
Payable to a company affiliate to an officer and director 126,377 126,377
$ 281,626 $ 281,626 </t>
  </si>
  <si>
    <t>Warrants (Tables)</t>
  </si>
  <si>
    <t>Summary of Warrants Outstanding</t>
  </si>
  <si>
    <t>Following is a summary of warrants outstanding
at September 30, 2019: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
200,000 $ 0.10 October 2020</t>
  </si>
  <si>
    <t>Derivative Liabilities (Tables) - Grapefruit Boulevard Investments, Inc. [Member]</t>
  </si>
  <si>
    <t>Summary of Derivative Liability</t>
  </si>
  <si>
    <t xml:space="preserve">The following table summarizes activity in
the Company’s derivative liability during the nine-month period ended September 30, 2019:
12-31-18 Balance $ -
Creation/acquisition 802,518
Reclassification of equity (1,849,819 )
Change in Value 2,030,995
9-30-19 Balance $ 983,694 </t>
  </si>
  <si>
    <t>Schedule of Assumptions Used</t>
  </si>
  <si>
    <t>The liabilities were measured using the following
assumptions:
Term 0.01 years -5.0 years
Dividend Yield 0 %
Risk-free rate 2.33% - 2.49 %
Volatility 65-168 %</t>
  </si>
  <si>
    <t>Acquisition and Purchase Price Allocation (Tables)</t>
  </si>
  <si>
    <t>Schedule of Fair Value of Assets Acquired and Liabilities Assumed</t>
  </si>
  <si>
    <t xml:space="preserve">The following
table summarizes the preliminary allocation of the estimated purchase consideration to the fair values of assets acquired and liabilities
assumed of IGNG, with the difference recorded as goodwill:
Acquired Assets
Cash and cash equivalents $ 295,214
Prepaid financing cost 272,130
Goodwill 7,468,628
Total assets acquired $ 8,035,972
Assumed Liabilities
Accounts payable and accrued expenses $ (476,734 )
Notes payable (204,000 )
Accrued expenses (178,016 )
Subscription payable (2,220,427 )
Derivative liability (802,518 )
Convertible notes payable (1,178,602 )
Total liabilities assumed (5,060,297 )
Purchase price allocated $ 2,975,675 </t>
  </si>
  <si>
    <t>Organization and Nature of Operations (Details Narrative) - Grapefruit Boulevard Investments, Inc. [Member]</t>
  </si>
  <si>
    <t>Jul. 10, 2019shares</t>
  </si>
  <si>
    <t>Sep. 30, 2019shares</t>
  </si>
  <si>
    <t>Apr. 30, 2019USD ($)</t>
  </si>
  <si>
    <t>Dec. 31, 2018shares</t>
  </si>
  <si>
    <t>Apr. 30, 2018USD ($)</t>
  </si>
  <si>
    <t>Sep. 30, 2017ft²</t>
  </si>
  <si>
    <t>Sep. 19, 2017ft²</t>
  </si>
  <si>
    <t>Number of common stock shares outstanding</t>
  </si>
  <si>
    <t>Area of land | ft²</t>
  </si>
  <si>
    <t>Two Customers [Member] | Revenues [Member]</t>
  </si>
  <si>
    <t>Concentration risk percentage</t>
  </si>
  <si>
    <t>89.00%</t>
  </si>
  <si>
    <t>One Customer [Member] | Revenues [Member]</t>
  </si>
  <si>
    <t>100.00%</t>
  </si>
  <si>
    <t>One Customer [Member] | Accounts Receivable [Member]</t>
  </si>
  <si>
    <t>18th Property Association [Member]</t>
  </si>
  <si>
    <t>Ownership percentage</t>
  </si>
  <si>
    <t>1.46%</t>
  </si>
  <si>
    <t>Area of gross parcel property | ft²</t>
  </si>
  <si>
    <t>Capitalized land improvements | $</t>
  </si>
  <si>
    <t>Share Exchange Agreement [Member] | Post-Acquisition [Member]</t>
  </si>
  <si>
    <t>Share Exchange Agreement [Member] | New Shareholders [Member] | Post-Acquisition [Member]</t>
  </si>
  <si>
    <t>Acquisition ownership percentage</t>
  </si>
  <si>
    <t>81.00%</t>
  </si>
  <si>
    <t>Share Exchange Agreement [Member] | Current Shareholders [Member] | Post-Acquisition [Member]</t>
  </si>
  <si>
    <t>19.00%</t>
  </si>
  <si>
    <t>Share Exchange Agreement [Member] | Grapefruit's Shareholders Member | Post-Acquisition [Member]</t>
  </si>
  <si>
    <t>Number of shares issued</t>
  </si>
  <si>
    <t>Share Exchange Agreement [Member] | Bradley Yourist and Daniel J. Yourist [Member]</t>
  </si>
  <si>
    <t>72.26%</t>
  </si>
  <si>
    <t>Summary of Significant Accounting Policies (Details Narrative) - Grapefruit Boulevard Investments, Inc. [Member] - USD ($)</t>
  </si>
  <si>
    <t>Inventory, raw material</t>
  </si>
  <si>
    <t>Inventory, work in process</t>
  </si>
  <si>
    <t>Inventory finished goods</t>
  </si>
  <si>
    <t>Minimum [Member]</t>
  </si>
  <si>
    <t>Property plant and equipment estimated useful lives</t>
  </si>
  <si>
    <t>4 years</t>
  </si>
  <si>
    <t>Maximum [Member]</t>
  </si>
  <si>
    <t>7 years</t>
  </si>
  <si>
    <t>Going Concern (Details Narrative) - USD ($)</t>
  </si>
  <si>
    <t>May 31, 2019</t>
  </si>
  <si>
    <t>Jul. 10, 2019</t>
  </si>
  <si>
    <t>Jun. 06, 2019</t>
  </si>
  <si>
    <t>Note payable</t>
  </si>
  <si>
    <t>Working capital deficit</t>
  </si>
  <si>
    <t>Grapefruit Boulevard Investments, Inc. [Member] | Share Exchange Agreement [Member] | New Shareholders [Member] | Post-Acquisition [Member]</t>
  </si>
  <si>
    <t>Grapefruit Boulevard Investments, Inc. [Member] | Share Exchange Agreement [Member] | Current Shareholders [Member] | Post-Acquisition [Member]</t>
  </si>
  <si>
    <t>Grapefruit Boulevard Investments, Inc. [Member] | Securities Purchase Agreement [Member] | Auctus Fund, LLC [Member]</t>
  </si>
  <si>
    <t>Convertible notes</t>
  </si>
  <si>
    <t>Issuance of callable warrants</t>
  </si>
  <si>
    <t>Debt instrument description</t>
  </si>
  <si>
    <t>Pursuant to the SPA, Auctus became obligated to purchase the $4,000,000 of Notes from IGNG in four tranches as follows: $600,000 at the SPA closing, which was funded on June 6, 2019; the second tranche of $1,400,000 on the day IGNG files its required registration statement on Form S-1 registering the IGNG shares underlying tranches 1 and 2 (the "Registration Statement"), which was funded on August 16, 2019; the third tranche will be funded the day the SEC declares the Registration Statement effective and the fourth tranche will be funded 90 Days after the Effective Date.</t>
  </si>
  <si>
    <t>Proceeds from financing transaction</t>
  </si>
  <si>
    <t>Grapefruit Boulevard Investments, Inc. [Member] | Securities Purchase Agreement [Member] | Auctus Fund, LLC [Member] | First Tranche [Member]</t>
  </si>
  <si>
    <t>Grapefruit Boulevard Investments, Inc. [Member] | Securities Purchase Agreement [Member] | Auctus Fund, LLC [Member] | Second Tranche [Member]</t>
  </si>
  <si>
    <t>Operating Leases (Details Narrative) - Grapefruit Boulevard Investments, Inc. [Member]</t>
  </si>
  <si>
    <t>Sep. 30, 2019USD ($)</t>
  </si>
  <si>
    <t>Sep. 02, 2018ft²$ / shares</t>
  </si>
  <si>
    <t>Area of leasable land</t>
  </si>
  <si>
    <t>Lease Agreement [Member] | Coachillin Holdings LLC [Member]</t>
  </si>
  <si>
    <t>Base rent price per share | $ / shares</t>
  </si>
  <si>
    <t>Non-refundable prepaid rent | $</t>
  </si>
  <si>
    <t>Operating Leases - Schedule of Future Minimum Payments of Operating Leases (Details) - Grapefruit Boulevard Investments, Inc. [Member]</t>
  </si>
  <si>
    <t>Remainder 2019</t>
  </si>
  <si>
    <t>2020</t>
  </si>
  <si>
    <t>2021</t>
  </si>
  <si>
    <t>2022</t>
  </si>
  <si>
    <t>2023</t>
  </si>
  <si>
    <t>Thereafter</t>
  </si>
  <si>
    <t>Total operating lease payments</t>
  </si>
  <si>
    <t>Inventory - Schedule of Inventory (Details) - Grapefruit Boulevard Investments, Inc. [Member] - USD ($)</t>
  </si>
  <si>
    <t>Raw materials</t>
  </si>
  <si>
    <t>Work-in-process</t>
  </si>
  <si>
    <t>Finish goods</t>
  </si>
  <si>
    <t>Inventory, net</t>
  </si>
  <si>
    <t>Property, Plant and Equipment, Net (Details Narrative) - USD ($)</t>
  </si>
  <si>
    <t>Capitalized lease amount, net of depreciation</t>
  </si>
  <si>
    <t>Property, Plant and Equipment, Net - Schedule of Property, Plant and Equipment, Net (Details) - Grapefruit Boulevard Investments, Inc. [Member] - USD ($)</t>
  </si>
  <si>
    <t>Accumulated depreciation and amortization</t>
  </si>
  <si>
    <t>Property, Plant and Equipment</t>
  </si>
  <si>
    <t>Extraction Equipment [Member]</t>
  </si>
  <si>
    <t>Property, Plant and Equipment, Gross</t>
  </si>
  <si>
    <t>Extraction Laboratory [Member]</t>
  </si>
  <si>
    <t>Warehouse Facility [Member]</t>
  </si>
  <si>
    <t>Land and Land Improvements [Member]</t>
  </si>
  <si>
    <t>Capital Lease Payable (Details Narrative) - Grapefruit Boulevard Investments, Inc. [Member] - Lab and Manufacturing Equipment [Member]</t>
  </si>
  <si>
    <t>1 Months Ended</t>
  </si>
  <si>
    <t>Apr. 30, 2018Integer</t>
  </si>
  <si>
    <t>Dec. 31, 2018USD ($)</t>
  </si>
  <si>
    <t>Number of capital lease agreement | Integer</t>
  </si>
  <si>
    <t>48-Month Installment [Member]</t>
  </si>
  <si>
    <t>Capital lease outstanding balance</t>
  </si>
  <si>
    <t>Capital lease monthly payments</t>
  </si>
  <si>
    <t>Lease interest rate</t>
  </si>
  <si>
    <t>15.00%</t>
  </si>
  <si>
    <t>Lease maturity date</t>
  </si>
  <si>
    <t>Feb. 28,
		2022</t>
  </si>
  <si>
    <t>Capital Lease Payable - Schedule of Future Minimum Lease Payments on Capital Lease (Details) - Grapefruit Boulevard Investments, Inc. [Member]</t>
  </si>
  <si>
    <t>Total minimum lease payments</t>
  </si>
  <si>
    <t>Less: amount representing interest</t>
  </si>
  <si>
    <t>Capital lease liability</t>
  </si>
  <si>
    <t>Notes Payable (Details Narrative) - Grapefruit Boulevard Investments, Inc. [Member]</t>
  </si>
  <si>
    <t>Oct. 31, 2017USD ($)a</t>
  </si>
  <si>
    <t>Sep. 30, 2018USD ($)</t>
  </si>
  <si>
    <t>Area of real property | ft²</t>
  </si>
  <si>
    <t>Additional interest charge</t>
  </si>
  <si>
    <t>Notes Payable [Member]</t>
  </si>
  <si>
    <t>Interest expense debt</t>
  </si>
  <si>
    <t>Debt instrument term</t>
  </si>
  <si>
    <t>60 days</t>
  </si>
  <si>
    <t>Debt principal amount</t>
  </si>
  <si>
    <t>The note has not been repaid and was amended to add an additional interest charge of $37,500 or 10% of the total balance due, which is included in our current liabilities. The note is past due.</t>
  </si>
  <si>
    <t>Coachillin Industrial Cultivation and Ancillary Canna-Business Park [Member]</t>
  </si>
  <si>
    <t>Area of real property | a</t>
  </si>
  <si>
    <t>Coachillin Industrial Cultivation and Ancillary Canna-Business Park [Member] | First Deed Note [Member]</t>
  </si>
  <si>
    <t>Note interest rate</t>
  </si>
  <si>
    <t>13.00%</t>
  </si>
  <si>
    <t>Note maturity date</t>
  </si>
  <si>
    <t>Aug. 31,
		2022</t>
  </si>
  <si>
    <t>Loan payable</t>
  </si>
  <si>
    <t>Monthly loan payments</t>
  </si>
  <si>
    <t>Coachillin Industrial Cultivation and Ancillary Canna-Business Park [Member] | Second Deed Note [Member]</t>
  </si>
  <si>
    <t>Convertible Notes Payable (Details Narrative)</t>
  </si>
  <si>
    <t>Jun. 06, 2019USD ($)</t>
  </si>
  <si>
    <t>May 31, 2019USD ($)Integer$ / shares</t>
  </si>
  <si>
    <t>Aug. 31, 2019USD ($)</t>
  </si>
  <si>
    <t>Sep. 30, 2019USD ($)shares</t>
  </si>
  <si>
    <t>Debt conversion of common stock, shares | shares</t>
  </si>
  <si>
    <t>Gain on extinguishment of debt</t>
  </si>
  <si>
    <t>Amortization of debt discount</t>
  </si>
  <si>
    <t>Proceeds from convertible notes payable</t>
  </si>
  <si>
    <t>Grapefruit Boulevard Investments, Inc. [Member] | Securities Purchase Agreement [Member] | Auctus Fund, LLC [Member] | Investor [Member]</t>
  </si>
  <si>
    <t xml:space="preserve">Pursuant to the SPA, Auctus will purchase the $4,000,000 of Notes from the Company in four tranches as follows: $600,000.00 at the SPA closing, which was funded on June 6, 2019; the second tranche of $1,400,000, which was funded in August 2019 by Auctus when the Company filed its required registration statement on Form S-1 registering the shares underlying tranches 1 and 2 (the "Registration Statement"); the third tranche will be funded the day the SEC declares the Registration Statement effective and the fourth tranche will be funded 90 Days after the Effective Date. </t>
  </si>
  <si>
    <t>2 years</t>
  </si>
  <si>
    <t>Debt interest rate</t>
  </si>
  <si>
    <t>10.00%</t>
  </si>
  <si>
    <t>Debt instrument redeemable rate</t>
  </si>
  <si>
    <t>150.00%</t>
  </si>
  <si>
    <t>Debt instrument, trading percentage</t>
  </si>
  <si>
    <t>95.00%</t>
  </si>
  <si>
    <t>Debt instrument, threshold trading days | Integer</t>
  </si>
  <si>
    <t>Debt instrument conversion, description</t>
  </si>
  <si>
    <t>The Notes will be convertible into shares of IGNG common stock at 95% of the mathematical average of the five lowest trading prices for IGNG common stock on the OTCQB for the period from the Closing to the maturity date of the Note being converted less $0.01 for conversions at less than $0.15 and less $0.02 for conversions at more than $0.15.</t>
  </si>
  <si>
    <t>Debt instrument conversion price | $ / shares</t>
  </si>
  <si>
    <t>Grapefruit Boulevard Investments, Inc. [Member] | Securities Purchase Agreement [Member] | Auctus Fund, LLC [Member] | Investor [Member] | First Tranche [Member]</t>
  </si>
  <si>
    <t>Grapefruit Boulevard Investments, Inc. [Member] | Securities Purchase Agreement [Member] | Auctus Fund, LLC [Member] | Investor [Member] | Second Tranche [Member]</t>
  </si>
  <si>
    <t>Notes Payable, Related Party Payables, and Operating Lease - Related Party (Details Narrative) - Grapefruit Boulevard Investments, Inc. [Member] - USD ($)</t>
  </si>
  <si>
    <t>Apr. 30, 2019</t>
  </si>
  <si>
    <t>Related party payables</t>
  </si>
  <si>
    <t>Four Years [Member]</t>
  </si>
  <si>
    <t>Monthly payments</t>
  </si>
  <si>
    <t>Five Years [Member]</t>
  </si>
  <si>
    <t>Notes Payable, Related Party Payables, and Operating Lease - Related Party - Schedule of Notes Payable to Officers and Directors (Details) - Grapefruit Boulevard Investments, Inc. [Member] - USD ($)</t>
  </si>
  <si>
    <t>Notes payable to officers and directors</t>
  </si>
  <si>
    <t>Notes Payable [Member] | Payable to an Officer and Director [Member]</t>
  </si>
  <si>
    <t>Notes Payable [Member] | Payable to an individual Affiliate of an Officer and Director [Member]</t>
  </si>
  <si>
    <t>Notes Payable [Member] | Payable to a Company Affiliate to an Officer and Director [Member]</t>
  </si>
  <si>
    <t>Accrued Payable [Member]</t>
  </si>
  <si>
    <t>Accrued Payable [Member] | Payable to an Officer and Director [Member]</t>
  </si>
  <si>
    <t>Accrued Payable [Member] | Payable to an individual Affiliate of an Officer and Director [Member]</t>
  </si>
  <si>
    <t>Accrued Payable [Member] | Payable to a Company Affiliate to an Officer and Director [Member]</t>
  </si>
  <si>
    <t>Equity (Details Narrative) - USD ($)</t>
  </si>
  <si>
    <t>4 Months Ended</t>
  </si>
  <si>
    <t>16 Months Ended</t>
  </si>
  <si>
    <t>Mar. 14, 2018</t>
  </si>
  <si>
    <t>Common stock issued during period, value</t>
  </si>
  <si>
    <t>Grapefruit Boulevard Investments, Inc. [Member] | Officers [Member]</t>
  </si>
  <si>
    <t>Stock issued during period for compensation</t>
  </si>
  <si>
    <t>Shares issued price per share</t>
  </si>
  <si>
    <t>Stock issued during period for compensation, shares</t>
  </si>
  <si>
    <t>Grapefruit Boulevard Investments, Inc. [Member] | Outside Investors [Member]</t>
  </si>
  <si>
    <t>Common stock issued during period, shares</t>
  </si>
  <si>
    <t>Grapefruit Boulevard Investments, Inc. [Member] | Related Party [Member]</t>
  </si>
  <si>
    <t>Grapefruit Boulevard Investments, Inc. [Member] | Outside Investors One [Member]</t>
  </si>
  <si>
    <t>Grapefruit Boulevard Investments, Inc. [Member] | Outside Investors Two [Member]</t>
  </si>
  <si>
    <t>Warrants (Details Narrative) - Grapefruit Boulevard Investments, Inc. [Member]</t>
  </si>
  <si>
    <t>Sep. 30, 2019$ / sharesshares</t>
  </si>
  <si>
    <t>Warrant [Member]</t>
  </si>
  <si>
    <t>Warrants callable stock trade, description</t>
  </si>
  <si>
    <t>The Warrants are "cash only" and are callable if IGNG stock trades on the OTCQB at 200% or more of a given exercise price for 5 consecutive days.</t>
  </si>
  <si>
    <t>Percentage for warrants callable stock trade</t>
  </si>
  <si>
    <t>200.00%</t>
  </si>
  <si>
    <t>Range Ten [Member]</t>
  </si>
  <si>
    <t>Warrant outstanding</t>
  </si>
  <si>
    <t>Warrant exercise price | $ / shares</t>
  </si>
  <si>
    <t>Range Ten [Member] | Share Exchange Agreement [Member]</t>
  </si>
  <si>
    <t>Number of warrants issued to purchase common shares</t>
  </si>
  <si>
    <t>Range Ten [Member] | SPA agreement [Member]</t>
  </si>
  <si>
    <t>Range Eleven [Member]</t>
  </si>
  <si>
    <t>Range Eleven [Member] | Share Exchange Agreement [Member]</t>
  </si>
  <si>
    <t>Range Eleven [Member] | SPA agreement [Member]</t>
  </si>
  <si>
    <t>Range Twelve [Member]</t>
  </si>
  <si>
    <t>Range Twelve [Member] | Share Exchange Agreement [Member]</t>
  </si>
  <si>
    <t>Warrant term</t>
  </si>
  <si>
    <t>Range Twelve [Member] | SPA agreement [Member]</t>
  </si>
  <si>
    <t>Warrants - Summary of Warrants Outstanding (Details) - Grapefruit Boulevard Investments, Inc. [Member]</t>
  </si>
  <si>
    <t>Range One [Member]</t>
  </si>
  <si>
    <t>Number of Warrants | shares</t>
  </si>
  <si>
    <t>Exercise Price | $ / shares</t>
  </si>
  <si>
    <t>Expiration Date</t>
  </si>
  <si>
    <t>April 2022</t>
  </si>
  <si>
    <t>Range Two [Member]</t>
  </si>
  <si>
    <t>August 2022</t>
  </si>
  <si>
    <t>Range Three [Member]</t>
  </si>
  <si>
    <t>April 2023</t>
  </si>
  <si>
    <t>Range Four [Member]</t>
  </si>
  <si>
    <t>May 2023</t>
  </si>
  <si>
    <t>Range Five [Member]</t>
  </si>
  <si>
    <t>August 2023</t>
  </si>
  <si>
    <t>Range Six [Member]</t>
  </si>
  <si>
    <t>May 2022</t>
  </si>
  <si>
    <t>Range Seven [Member]</t>
  </si>
  <si>
    <t>January 2024</t>
  </si>
  <si>
    <t>Range Eight [Member]</t>
  </si>
  <si>
    <t>March 2021</t>
  </si>
  <si>
    <t>Range Nine [Member]</t>
  </si>
  <si>
    <t>June 2021</t>
  </si>
  <si>
    <t>May 2021</t>
  </si>
  <si>
    <t>Range Thirteen [Member]</t>
  </si>
  <si>
    <t>October 2020</t>
  </si>
  <si>
    <t>Derivative Liabilities - Summary of Derivative Liability (Details) - Grapefruit Boulevard Investments, Inc. [Member]</t>
  </si>
  <si>
    <t>Balance, beginning</t>
  </si>
  <si>
    <t>Creation/acquisition</t>
  </si>
  <si>
    <t>Reclassification to equity</t>
  </si>
  <si>
    <t>Change in Value</t>
  </si>
  <si>
    <t>Balance, ending</t>
  </si>
  <si>
    <t>Derivative Liabilities - Schedule of Assumptions Used (Details) - Grapefruit Boulevard Investments, Inc. [Member]</t>
  </si>
  <si>
    <t>Expected Term [Member] | Minimum [Member]</t>
  </si>
  <si>
    <t>Fair value assumptions, term</t>
  </si>
  <si>
    <t>4 days</t>
  </si>
  <si>
    <t>Expected Term [Member] | Maximum [Member]</t>
  </si>
  <si>
    <t>5 years</t>
  </si>
  <si>
    <t>Dividend Yield [Member]</t>
  </si>
  <si>
    <t>Fair value assumptions, percentage</t>
  </si>
  <si>
    <t>Risk-free Rate [Member] | Minimum [Member]</t>
  </si>
  <si>
    <t>Risk-free Rate [Member] | Maximum [Member]</t>
  </si>
  <si>
    <t>Volatility [Member] | Minimum [Member]</t>
  </si>
  <si>
    <t>Volatility [Member] | Maximum [Member]</t>
  </si>
  <si>
    <t>Acquisition and Purchase Price Allocation (Details Narrative) - Grapefruit Boulevard Investments, Inc. [Member] - shares</t>
  </si>
  <si>
    <t>Acquisition and Purchase Price Allocation - Schedule of Fair Value of Assets Acquired and Liabilities Assumed (Details) - Grapefruit Boulevard Investments, Inc. [Member]</t>
  </si>
  <si>
    <t>Jul. 10, 2019USD ($)</t>
  </si>
  <si>
    <t>Cash and cash equivalents</t>
  </si>
  <si>
    <t>Prepaid financing cost</t>
  </si>
  <si>
    <t>Total assets acquired</t>
  </si>
  <si>
    <t>Accrued expenses</t>
  </si>
  <si>
    <t>Derivative liability</t>
  </si>
  <si>
    <t>Convertible notes payable</t>
  </si>
  <si>
    <t>Total liabilities assumed</t>
  </si>
  <si>
    <t>Purchase price allocated</t>
  </si>
  <si>
    <t>Acquisition of Lake Victoria Mining Company (Details Narrative) - Grapefruit Boulevard Investments, Inc. [Member] - USD ($)</t>
  </si>
  <si>
    <t>Jul. 31, 2019</t>
  </si>
  <si>
    <t>Impairment charge related to investment</t>
  </si>
  <si>
    <t>Business acquisition of liabilities</t>
  </si>
  <si>
    <t>Lake Victoria Mining Company [Member]</t>
  </si>
  <si>
    <t>Business acquisition for cash consideration</t>
  </si>
  <si>
    <t>Business acquisition for cash consideration, including noncontrolling interest</t>
  </si>
  <si>
    <t>Business acquisition for noncontrolling interest</t>
  </si>
  <si>
    <t>Business acquisition for investment amount</t>
  </si>
  <si>
    <t>Business acquisition net realizable value of intangible assets</t>
  </si>
  <si>
    <t>Lake Victoria Mining Company [Member] | CEO and COO [Member]</t>
  </si>
  <si>
    <t>Proceeds from sale of investment</t>
  </si>
  <si>
    <t>Net gain on invest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4863203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4" t="s">
        <v>38</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v>
      </c>
      <c r="B1" s="2" t="s">
        <v>1</v>
      </c>
    </row>
    <row r="2" spans="1:2">
      <c r="B2" s="2" t="s">
        <v>2</v>
      </c>
    </row>
    <row r="3" spans="1:2">
      <c r="A3" s="4" t="s">
        <v>38</v>
      </c>
    </row>
    <row r="4" spans="1:2">
      <c r="A4" s="4" t="s">
        <v>43</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4" t="s">
        <v>38</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4" t="s">
        <v>38</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4" t="s">
        <v>38</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4" t="s">
        <v>3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4" t="s">
        <v>38</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4" t="s">
        <v>38</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4" t="s">
        <v>3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4" t="s">
        <v>3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574107</v>
      </c>
      <c r="C3" s="6" t="n">
        <v>209620</v>
      </c>
    </row>
    <row r="4" spans="1:3">
      <c r="A4" s="4" t="s">
        <v>38</v>
      </c>
    </row>
    <row r="5" spans="1:3">
      <c r="A5" s="3" t="s">
        <v>39</v>
      </c>
    </row>
    <row r="6" spans="1:3">
      <c r="A6" s="4" t="s">
        <v>40</v>
      </c>
      <c r="B6" s="5" t="n">
        <v>467387</v>
      </c>
      <c r="C6" s="5" t="n">
        <v>65922</v>
      </c>
    </row>
    <row r="7" spans="1:3">
      <c r="A7" s="4" t="s">
        <v>41</v>
      </c>
      <c r="B7" s="4" t="s">
        <v>42</v>
      </c>
      <c r="C7" s="4" t="s">
        <v>42</v>
      </c>
    </row>
    <row r="8" spans="1:3">
      <c r="A8" s="4" t="s">
        <v>43</v>
      </c>
      <c r="B8" s="5" t="n">
        <v>361597</v>
      </c>
      <c r="C8" s="4" t="s">
        <v>42</v>
      </c>
    </row>
    <row r="9" spans="1:3">
      <c r="A9" s="4" t="s">
        <v>44</v>
      </c>
      <c r="B9" s="5" t="n">
        <v>398866</v>
      </c>
      <c r="C9" s="5" t="n">
        <v>100823</v>
      </c>
    </row>
    <row r="10" spans="1:3">
      <c r="A10" s="4" t="s">
        <v>45</v>
      </c>
      <c r="B10" s="5" t="n">
        <v>1227850</v>
      </c>
      <c r="C10" s="5" t="n">
        <v>166745</v>
      </c>
    </row>
    <row r="11" spans="1:3">
      <c r="A11" s="3" t="s">
        <v>46</v>
      </c>
    </row>
    <row r="12" spans="1:3">
      <c r="A12" s="4" t="s">
        <v>47</v>
      </c>
      <c r="B12" s="5" t="n">
        <v>160077</v>
      </c>
      <c r="C12" s="4" t="s">
        <v>42</v>
      </c>
    </row>
    <row r="13" spans="1:3">
      <c r="A13" s="4" t="s">
        <v>48</v>
      </c>
      <c r="B13" s="5" t="n">
        <v>1745553</v>
      </c>
      <c r="C13" s="5" t="n">
        <v>1578260</v>
      </c>
    </row>
    <row r="14" spans="1:3">
      <c r="A14" s="4" t="s">
        <v>49</v>
      </c>
      <c r="B14" s="4" t="s">
        <v>42</v>
      </c>
      <c r="C14" s="5" t="n">
        <v>177585</v>
      </c>
    </row>
    <row r="15" spans="1:3">
      <c r="A15" s="4" t="s">
        <v>50</v>
      </c>
      <c r="B15" s="5" t="n">
        <v>7468628</v>
      </c>
      <c r="C15" s="4" t="s">
        <v>42</v>
      </c>
    </row>
    <row r="16" spans="1:3">
      <c r="A16" s="4" t="s">
        <v>51</v>
      </c>
      <c r="B16" s="5" t="n">
        <v>10602108</v>
      </c>
      <c r="C16" s="5" t="n">
        <v>1922590</v>
      </c>
    </row>
    <row r="17" spans="1:3">
      <c r="A17" s="3" t="s">
        <v>52</v>
      </c>
    </row>
    <row r="18" spans="1:3">
      <c r="A18" s="4" t="s">
        <v>53</v>
      </c>
      <c r="B18" s="5" t="n">
        <v>650727</v>
      </c>
      <c r="C18" s="5" t="n">
        <v>250000</v>
      </c>
    </row>
    <row r="19" spans="1:3">
      <c r="A19" s="4" t="s">
        <v>54</v>
      </c>
      <c r="B19" s="5" t="n">
        <v>314515</v>
      </c>
      <c r="C19" s="5" t="n">
        <v>228443</v>
      </c>
    </row>
    <row r="20" spans="1:3">
      <c r="A20" s="4" t="s">
        <v>55</v>
      </c>
      <c r="B20" s="4" t="s">
        <v>42</v>
      </c>
      <c r="C20" s="5" t="n">
        <v>281626</v>
      </c>
    </row>
    <row r="21" spans="1:3">
      <c r="A21" s="4" t="s">
        <v>56</v>
      </c>
      <c r="B21" s="5" t="n">
        <v>2220427</v>
      </c>
      <c r="C21" s="4" t="s">
        <v>42</v>
      </c>
    </row>
    <row r="22" spans="1:3">
      <c r="A22" s="4" t="s">
        <v>57</v>
      </c>
      <c r="B22" s="5" t="n">
        <v>983694</v>
      </c>
      <c r="C22" s="4" t="s">
        <v>42</v>
      </c>
    </row>
    <row r="23" spans="1:3">
      <c r="A23" s="4" t="s">
        <v>58</v>
      </c>
      <c r="B23" s="5" t="n">
        <v>786708</v>
      </c>
      <c r="C23" s="5" t="n">
        <v>6944</v>
      </c>
    </row>
    <row r="24" spans="1:3">
      <c r="A24" s="4" t="s">
        <v>59</v>
      </c>
      <c r="B24" s="5" t="n">
        <v>4956071</v>
      </c>
      <c r="C24" s="5" t="n">
        <v>767013</v>
      </c>
    </row>
    <row r="25" spans="1:3">
      <c r="A25" s="4" t="s">
        <v>60</v>
      </c>
      <c r="B25" s="5" t="n">
        <v>98033</v>
      </c>
      <c r="C25" s="5" t="n">
        <v>90058</v>
      </c>
    </row>
    <row r="26" spans="1:3">
      <c r="A26" s="4" t="s">
        <v>61</v>
      </c>
      <c r="B26" s="5" t="n">
        <v>864000</v>
      </c>
      <c r="C26" s="5" t="n">
        <v>855900</v>
      </c>
    </row>
    <row r="27" spans="1:3">
      <c r="A27" s="4" t="s">
        <v>62</v>
      </c>
      <c r="B27" s="5" t="n">
        <v>2109897</v>
      </c>
      <c r="C27" s="4" t="s">
        <v>42</v>
      </c>
    </row>
    <row r="28" spans="1:3">
      <c r="A28" s="4" t="s">
        <v>63</v>
      </c>
      <c r="B28" s="5" t="n">
        <v>3071930</v>
      </c>
      <c r="C28" s="5" t="n">
        <v>945958</v>
      </c>
    </row>
    <row r="29" spans="1:3">
      <c r="A29" s="4" t="s">
        <v>64</v>
      </c>
      <c r="B29" s="5" t="n">
        <v>8028001</v>
      </c>
      <c r="C29" s="5" t="n">
        <v>1712971</v>
      </c>
    </row>
    <row r="30" spans="1:3">
      <c r="A30" s="3" t="s">
        <v>36</v>
      </c>
    </row>
    <row r="31" spans="1:3">
      <c r="A31" s="4" t="s">
        <v>65</v>
      </c>
      <c r="B31" s="5" t="n">
        <v>413184</v>
      </c>
      <c r="C31" s="5" t="n">
        <v>21400</v>
      </c>
    </row>
    <row r="32" spans="1:3">
      <c r="A32" s="4" t="s">
        <v>66</v>
      </c>
      <c r="B32" s="5" t="n">
        <v>8393724</v>
      </c>
      <c r="C32" s="5" t="n">
        <v>2828600</v>
      </c>
    </row>
    <row r="33" spans="1:3">
      <c r="A33" s="4" t="s">
        <v>67</v>
      </c>
      <c r="B33" s="5" t="n">
        <v>-6232801</v>
      </c>
      <c r="C33" s="5" t="n">
        <v>-2655466</v>
      </c>
    </row>
    <row r="34" spans="1:3">
      <c r="A34" s="4" t="s">
        <v>37</v>
      </c>
      <c r="B34" s="5" t="n">
        <v>2574107</v>
      </c>
      <c r="C34" s="5" t="n">
        <v>194534</v>
      </c>
    </row>
    <row r="35" spans="1:3">
      <c r="A35" s="4" t="s">
        <v>68</v>
      </c>
      <c r="B35" s="4" t="s">
        <v>42</v>
      </c>
      <c r="C35" s="5" t="n">
        <v>15085</v>
      </c>
    </row>
    <row r="36" spans="1:3">
      <c r="A36" s="4" t="s">
        <v>69</v>
      </c>
      <c r="B36" s="5" t="n">
        <v>2574107</v>
      </c>
      <c r="C36" s="5" t="n">
        <v>209619</v>
      </c>
    </row>
    <row r="37" spans="1:3">
      <c r="A37" s="4" t="s">
        <v>70</v>
      </c>
      <c r="B37" s="6" t="n">
        <v>10602108</v>
      </c>
      <c r="C37" s="6" t="n">
        <v>1922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4" t="s">
        <v>3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4" t="s">
        <v>3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4" t="s">
        <v>38</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43</v>
      </c>
      <c r="B5" s="4" t="s">
        <v>190</v>
      </c>
    </row>
    <row r="6" spans="1:2">
      <c r="A6" s="4" t="s">
        <v>191</v>
      </c>
      <c r="B6" s="4" t="s">
        <v>192</v>
      </c>
    </row>
    <row r="7" spans="1:2">
      <c r="A7" s="4" t="s">
        <v>193</v>
      </c>
      <c r="B7" s="4" t="s">
        <v>193</v>
      </c>
    </row>
    <row r="8" spans="1:2">
      <c r="A8" s="4" t="s">
        <v>194</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4" t="s">
        <v>3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4" t="s">
        <v>38</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4" t="s">
        <v>3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4" t="s">
        <v>3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3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4" t="s">
        <v>3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5" t="n">
        <v>1000000000</v>
      </c>
      <c r="C2" s="5" t="n">
        <v>1000000000</v>
      </c>
    </row>
    <row r="3" spans="1:3">
      <c r="A3" s="4" t="s">
        <v>73</v>
      </c>
      <c r="B3" s="7" t="n">
        <v>0.002</v>
      </c>
      <c r="C3" s="7" t="n">
        <v>0.002</v>
      </c>
    </row>
    <row r="4" spans="1:3">
      <c r="A4" s="4" t="s">
        <v>74</v>
      </c>
      <c r="B4" s="5" t="n">
        <v>485805158</v>
      </c>
      <c r="C4" s="5" t="n">
        <v>10000000</v>
      </c>
    </row>
    <row r="5" spans="1:3">
      <c r="A5" s="4" t="s">
        <v>75</v>
      </c>
      <c r="B5" s="5" t="n">
        <v>485805158</v>
      </c>
      <c r="C5"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4" t="s">
        <v>38</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0"/>
    <col customWidth="1" max="7" min="7" width="21"/>
    <col customWidth="1" max="8" min="8" width="17"/>
    <col customWidth="1" max="9" min="9" width="17"/>
  </cols>
  <sheetData>
    <row r="1" spans="1:9">
      <c r="A1" s="1" t="s">
        <v>242</v>
      </c>
      <c r="B1" s="2" t="s">
        <v>243</v>
      </c>
      <c r="C1" s="2" t="s">
        <v>244</v>
      </c>
      <c r="D1" s="2" t="s">
        <v>244</v>
      </c>
      <c r="E1" s="2" t="s">
        <v>245</v>
      </c>
      <c r="F1" s="2" t="s">
        <v>246</v>
      </c>
      <c r="G1" s="2" t="s">
        <v>247</v>
      </c>
      <c r="H1" s="2" t="s">
        <v>248</v>
      </c>
      <c r="I1" s="2" t="s">
        <v>249</v>
      </c>
    </row>
    <row r="2" spans="1:9">
      <c r="A2" s="4" t="s">
        <v>250</v>
      </c>
      <c r="C2" s="5" t="n">
        <v>485805158</v>
      </c>
      <c r="D2" s="5" t="n">
        <v>485805158</v>
      </c>
      <c r="F2" s="5" t="n">
        <v>10000000</v>
      </c>
    </row>
    <row r="3" spans="1:9">
      <c r="A3" s="4" t="s">
        <v>251</v>
      </c>
      <c r="H3" s="5" t="n">
        <v>22000</v>
      </c>
    </row>
    <row r="4" spans="1:9">
      <c r="A4" s="4" t="s">
        <v>252</v>
      </c>
    </row>
    <row r="5" spans="1:9">
      <c r="A5" s="4" t="s">
        <v>253</v>
      </c>
      <c r="D5" s="4" t="s">
        <v>254</v>
      </c>
    </row>
    <row r="6" spans="1:9">
      <c r="A6" s="4" t="s">
        <v>255</v>
      </c>
    </row>
    <row r="7" spans="1:9">
      <c r="A7" s="4" t="s">
        <v>253</v>
      </c>
      <c r="C7" s="4" t="s">
        <v>256</v>
      </c>
      <c r="D7" s="4" t="s">
        <v>256</v>
      </c>
    </row>
    <row r="8" spans="1:9">
      <c r="A8" s="4" t="s">
        <v>257</v>
      </c>
    </row>
    <row r="9" spans="1:9">
      <c r="A9" s="4" t="s">
        <v>253</v>
      </c>
      <c r="D9" s="4" t="s">
        <v>256</v>
      </c>
    </row>
    <row r="10" spans="1:9">
      <c r="A10" s="4" t="s">
        <v>258</v>
      </c>
    </row>
    <row r="11" spans="1:9">
      <c r="A11" s="4" t="s">
        <v>259</v>
      </c>
      <c r="I11" s="4" t="s">
        <v>260</v>
      </c>
    </row>
    <row r="12" spans="1:9">
      <c r="A12" s="4" t="s">
        <v>251</v>
      </c>
      <c r="I12" s="9" t="n">
        <v>5.3</v>
      </c>
    </row>
    <row r="13" spans="1:9">
      <c r="A13" s="4" t="s">
        <v>261</v>
      </c>
      <c r="I13" s="5" t="n">
        <v>77156</v>
      </c>
    </row>
    <row r="14" spans="1:9">
      <c r="A14" s="4" t="s">
        <v>262</v>
      </c>
      <c r="E14" s="6" t="n">
        <v>390996</v>
      </c>
      <c r="G14" s="6" t="n">
        <v>88747</v>
      </c>
    </row>
    <row r="15" spans="1:9">
      <c r="A15" s="4" t="s">
        <v>263</v>
      </c>
    </row>
    <row r="16" spans="1:9">
      <c r="A16" s="4" t="s">
        <v>250</v>
      </c>
      <c r="B16" s="5" t="n">
        <v>85218249</v>
      </c>
    </row>
    <row r="17" spans="1:9">
      <c r="A17" s="4" t="s">
        <v>264</v>
      </c>
    </row>
    <row r="18" spans="1:9">
      <c r="A18" s="4" t="s">
        <v>265</v>
      </c>
      <c r="B18" s="4" t="s">
        <v>266</v>
      </c>
    </row>
    <row r="19" spans="1:9">
      <c r="A19" s="4" t="s">
        <v>267</v>
      </c>
    </row>
    <row r="20" spans="1:9">
      <c r="A20" s="4" t="s">
        <v>265</v>
      </c>
      <c r="B20" s="4" t="s">
        <v>268</v>
      </c>
    </row>
    <row r="21" spans="1:9">
      <c r="A21" s="4" t="s">
        <v>269</v>
      </c>
    </row>
    <row r="22" spans="1:9">
      <c r="A22" s="4" t="s">
        <v>270</v>
      </c>
      <c r="B22" s="5" t="n">
        <v>362979114</v>
      </c>
    </row>
    <row r="23" spans="1:9">
      <c r="A23" s="4" t="s">
        <v>271</v>
      </c>
    </row>
    <row r="24" spans="1:9">
      <c r="A24" s="4" t="s">
        <v>259</v>
      </c>
      <c r="B24" s="4" t="s">
        <v>272</v>
      </c>
    </row>
    <row r="25" spans="1:9">
      <c r="A25" s="4" t="s">
        <v>270</v>
      </c>
      <c r="B25" s="5" t="n">
        <v>259967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3</v>
      </c>
      <c r="B1" s="2" t="s">
        <v>77</v>
      </c>
      <c r="C1" s="2" t="s">
        <v>1</v>
      </c>
    </row>
    <row r="2" spans="1:4">
      <c r="B2" s="2" t="s">
        <v>2</v>
      </c>
      <c r="C2" s="2" t="s">
        <v>2</v>
      </c>
      <c r="D2" s="2" t="s">
        <v>35</v>
      </c>
    </row>
    <row r="3" spans="1:4">
      <c r="A3" s="4" t="s">
        <v>274</v>
      </c>
      <c r="B3" s="6" t="n">
        <v>188708</v>
      </c>
      <c r="C3" s="6" t="n">
        <v>188708</v>
      </c>
      <c r="D3" s="4" t="s">
        <v>42</v>
      </c>
    </row>
    <row r="4" spans="1:4">
      <c r="A4" s="4" t="s">
        <v>275</v>
      </c>
      <c r="B4" s="5" t="n">
        <v>93089</v>
      </c>
      <c r="C4" s="5" t="n">
        <v>93089</v>
      </c>
      <c r="D4" s="4" t="s">
        <v>42</v>
      </c>
    </row>
    <row r="5" spans="1:4">
      <c r="A5" s="4" t="s">
        <v>276</v>
      </c>
      <c r="B5" s="5" t="n">
        <v>79800</v>
      </c>
      <c r="C5" s="5" t="n">
        <v>79800</v>
      </c>
      <c r="D5" s="4" t="s">
        <v>42</v>
      </c>
    </row>
    <row r="6" spans="1:4">
      <c r="A6" s="4" t="s">
        <v>41</v>
      </c>
      <c r="B6" s="6" t="n">
        <v>0</v>
      </c>
      <c r="C6" s="6" t="n">
        <v>0</v>
      </c>
      <c r="D6" s="6" t="n">
        <v>0</v>
      </c>
    </row>
    <row r="7" spans="1:4">
      <c r="A7" s="4" t="s">
        <v>255</v>
      </c>
    </row>
    <row r="8" spans="1:4">
      <c r="A8" s="4" t="s">
        <v>253</v>
      </c>
      <c r="B8" s="4" t="s">
        <v>256</v>
      </c>
      <c r="C8" s="4" t="s">
        <v>256</v>
      </c>
    </row>
    <row r="9" spans="1:4">
      <c r="A9" s="4" t="s">
        <v>277</v>
      </c>
    </row>
    <row r="10" spans="1:4">
      <c r="A10" s="4" t="s">
        <v>278</v>
      </c>
      <c r="C10" s="4" t="s">
        <v>279</v>
      </c>
    </row>
    <row r="11" spans="1:4">
      <c r="A11" s="4" t="s">
        <v>280</v>
      </c>
    </row>
    <row r="12" spans="1:4">
      <c r="A12" s="4" t="s">
        <v>278</v>
      </c>
      <c r="C12"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2</v>
      </c>
      <c r="B1" s="2" t="s">
        <v>283</v>
      </c>
      <c r="C1" s="2" t="s">
        <v>2</v>
      </c>
      <c r="D1" s="2" t="s">
        <v>78</v>
      </c>
      <c r="E1" s="2" t="s">
        <v>2</v>
      </c>
      <c r="F1" s="2" t="s">
        <v>78</v>
      </c>
      <c r="G1" s="2" t="s">
        <v>35</v>
      </c>
      <c r="H1" s="2" t="s">
        <v>284</v>
      </c>
      <c r="I1" s="2" t="s">
        <v>285</v>
      </c>
    </row>
    <row r="2" spans="1:9">
      <c r="A2" s="4" t="s">
        <v>108</v>
      </c>
      <c r="E2" s="6" t="n">
        <v>-3577336</v>
      </c>
      <c r="G2" s="6" t="n">
        <v>-366506</v>
      </c>
    </row>
    <row r="3" spans="1:9">
      <c r="A3" s="4" t="s">
        <v>286</v>
      </c>
      <c r="C3" s="6" t="n">
        <v>404162</v>
      </c>
      <c r="E3" s="5" t="n">
        <v>404162</v>
      </c>
    </row>
    <row r="4" spans="1:9">
      <c r="A4" s="4" t="s">
        <v>38</v>
      </c>
    </row>
    <row r="5" spans="1:9">
      <c r="A5" s="4" t="s">
        <v>108</v>
      </c>
      <c r="C5" s="5" t="n">
        <v>-2918151</v>
      </c>
      <c r="D5" s="6" t="n">
        <v>7053</v>
      </c>
      <c r="E5" s="5" t="n">
        <v>-3577336</v>
      </c>
      <c r="F5" s="6" t="n">
        <v>-318171</v>
      </c>
    </row>
    <row r="6" spans="1:9">
      <c r="A6" s="4" t="s">
        <v>287</v>
      </c>
      <c r="C6" s="5" t="n">
        <v>3728221</v>
      </c>
      <c r="E6" s="5" t="n">
        <v>3728221</v>
      </c>
    </row>
    <row r="7" spans="1:9">
      <c r="A7" s="4" t="s">
        <v>67</v>
      </c>
      <c r="C7" s="6" t="n">
        <v>-6232801</v>
      </c>
      <c r="E7" s="6" t="n">
        <v>-6232801</v>
      </c>
      <c r="G7" s="6" t="n">
        <v>-2655466</v>
      </c>
    </row>
    <row r="8" spans="1:9">
      <c r="A8" s="4" t="s">
        <v>288</v>
      </c>
    </row>
    <row r="9" spans="1:9">
      <c r="A9" s="4" t="s">
        <v>259</v>
      </c>
      <c r="H9" s="4" t="s">
        <v>266</v>
      </c>
    </row>
    <row r="10" spans="1:9">
      <c r="A10" s="4" t="s">
        <v>289</v>
      </c>
    </row>
    <row r="11" spans="1:9">
      <c r="A11" s="4" t="s">
        <v>259</v>
      </c>
      <c r="H11" s="4" t="s">
        <v>268</v>
      </c>
    </row>
    <row r="12" spans="1:9">
      <c r="A12" s="4" t="s">
        <v>290</v>
      </c>
    </row>
    <row r="13" spans="1:9">
      <c r="A13" s="4" t="s">
        <v>291</v>
      </c>
      <c r="B13" s="6" t="n">
        <v>4000000</v>
      </c>
    </row>
    <row r="14" spans="1:9">
      <c r="A14" s="4" t="s">
        <v>292</v>
      </c>
      <c r="B14" s="5" t="n">
        <v>6200000</v>
      </c>
    </row>
    <row r="15" spans="1:9">
      <c r="A15" s="4" t="s">
        <v>286</v>
      </c>
      <c r="B15" s="6" t="n">
        <v>4000000</v>
      </c>
    </row>
    <row r="16" spans="1:9">
      <c r="A16" s="4" t="s">
        <v>293</v>
      </c>
      <c r="B16" s="4" t="s">
        <v>294</v>
      </c>
    </row>
    <row r="17" spans="1:9">
      <c r="A17" s="4" t="s">
        <v>295</v>
      </c>
      <c r="B17" s="6" t="n">
        <v>2000000</v>
      </c>
    </row>
    <row r="18" spans="1:9">
      <c r="A18" s="4" t="s">
        <v>296</v>
      </c>
    </row>
    <row r="19" spans="1:9">
      <c r="A19" s="4" t="s">
        <v>286</v>
      </c>
      <c r="I19" s="6" t="n">
        <v>600000</v>
      </c>
    </row>
    <row r="20" spans="1:9">
      <c r="A20" s="4" t="s">
        <v>297</v>
      </c>
    </row>
    <row r="21" spans="1:9">
      <c r="A21" s="4" t="s">
        <v>286</v>
      </c>
      <c r="B21" s="6" t="n">
        <v>1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7"/>
  </cols>
  <sheetData>
    <row r="1" spans="1:4">
      <c r="A1" s="1" t="s">
        <v>298</v>
      </c>
      <c r="B1" s="2" t="s">
        <v>1</v>
      </c>
    </row>
    <row r="2" spans="1:4">
      <c r="B2" s="2" t="s">
        <v>299</v>
      </c>
      <c r="C2" s="2" t="s">
        <v>300</v>
      </c>
      <c r="D2" s="2" t="s">
        <v>248</v>
      </c>
    </row>
    <row r="3" spans="1:4">
      <c r="A3" s="4" t="s">
        <v>301</v>
      </c>
      <c r="D3" s="5" t="n">
        <v>22000</v>
      </c>
    </row>
    <row r="4" spans="1:4">
      <c r="A4" s="4" t="s">
        <v>302</v>
      </c>
    </row>
    <row r="5" spans="1:4">
      <c r="A5" s="4" t="s">
        <v>301</v>
      </c>
      <c r="C5" s="5" t="n">
        <v>2268</v>
      </c>
    </row>
    <row r="6" spans="1:4">
      <c r="A6" s="4" t="s">
        <v>303</v>
      </c>
      <c r="C6" s="8" t="n">
        <v>0.5</v>
      </c>
    </row>
    <row r="7" spans="1:4">
      <c r="A7" s="4" t="s">
        <v>304</v>
      </c>
      <c r="B7" s="6" t="n">
        <v>3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99</v>
      </c>
    </row>
    <row r="2" spans="1:2">
      <c r="A2" s="4" t="s">
        <v>306</v>
      </c>
      <c r="B2" s="6" t="n">
        <v>3402</v>
      </c>
    </row>
    <row r="3" spans="1:2">
      <c r="A3" s="4" t="s">
        <v>307</v>
      </c>
      <c r="B3" s="5" t="n">
        <v>13608</v>
      </c>
    </row>
    <row r="4" spans="1:2">
      <c r="A4" s="4" t="s">
        <v>308</v>
      </c>
      <c r="B4" s="5" t="n">
        <v>4536</v>
      </c>
    </row>
    <row r="5" spans="1:2">
      <c r="A5" s="4" t="s">
        <v>309</v>
      </c>
      <c r="B5" s="4" t="s">
        <v>42</v>
      </c>
    </row>
    <row r="6" spans="1:2">
      <c r="A6" s="4" t="s">
        <v>310</v>
      </c>
      <c r="B6" s="4" t="s">
        <v>42</v>
      </c>
    </row>
    <row r="7" spans="1:2">
      <c r="A7" s="4" t="s">
        <v>311</v>
      </c>
      <c r="B7" s="4" t="s">
        <v>42</v>
      </c>
    </row>
    <row r="8" spans="1:2">
      <c r="A8" s="4" t="s">
        <v>312</v>
      </c>
      <c r="B8" s="6" t="n">
        <v>21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5</v>
      </c>
    </row>
    <row r="2" spans="1:3">
      <c r="A2" s="4" t="s">
        <v>314</v>
      </c>
      <c r="B2" s="6" t="n">
        <v>188708</v>
      </c>
      <c r="C2" s="4" t="s">
        <v>42</v>
      </c>
    </row>
    <row r="3" spans="1:3">
      <c r="A3" s="4" t="s">
        <v>315</v>
      </c>
      <c r="B3" s="5" t="n">
        <v>93089</v>
      </c>
      <c r="C3" s="4" t="s">
        <v>42</v>
      </c>
    </row>
    <row r="4" spans="1:3">
      <c r="A4" s="4" t="s">
        <v>316</v>
      </c>
      <c r="B4" s="5" t="n">
        <v>79800</v>
      </c>
      <c r="C4" s="4" t="s">
        <v>42</v>
      </c>
    </row>
    <row r="5" spans="1:3">
      <c r="A5" s="4" t="s">
        <v>317</v>
      </c>
      <c r="B5" s="6" t="n">
        <v>361597</v>
      </c>
      <c r="C5" s="4" t="s">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8</v>
      </c>
      <c r="B1" s="2" t="s">
        <v>77</v>
      </c>
      <c r="D1" s="2" t="s">
        <v>1</v>
      </c>
    </row>
    <row r="2" spans="1:5">
      <c r="B2" s="2" t="s">
        <v>2</v>
      </c>
      <c r="C2" s="2" t="s">
        <v>78</v>
      </c>
      <c r="D2" s="2" t="s">
        <v>2</v>
      </c>
      <c r="E2" s="2" t="s">
        <v>78</v>
      </c>
    </row>
    <row r="3" spans="1:5">
      <c r="A3" s="4" t="s">
        <v>38</v>
      </c>
    </row>
    <row r="4" spans="1:5">
      <c r="A4" s="4" t="s">
        <v>319</v>
      </c>
      <c r="B4" s="6" t="n">
        <v>16590</v>
      </c>
      <c r="C4" s="6" t="n">
        <v>9073</v>
      </c>
      <c r="D4" s="6" t="n">
        <v>42072</v>
      </c>
      <c r="E4" s="6" t="n">
        <v>156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5</v>
      </c>
    </row>
    <row r="2" spans="1:3">
      <c r="A2" s="4" t="s">
        <v>321</v>
      </c>
      <c r="B2" s="6" t="n">
        <v>-66783</v>
      </c>
      <c r="C2" s="6" t="n">
        <v>-24711</v>
      </c>
    </row>
    <row r="3" spans="1:3">
      <c r="A3" s="4" t="s">
        <v>322</v>
      </c>
      <c r="B3" s="5" t="n">
        <v>1745553</v>
      </c>
      <c r="C3" s="5" t="n">
        <v>1578260</v>
      </c>
    </row>
    <row r="4" spans="1:3">
      <c r="A4" s="4" t="s">
        <v>323</v>
      </c>
    </row>
    <row r="5" spans="1:3">
      <c r="A5" s="4" t="s">
        <v>324</v>
      </c>
      <c r="B5" s="5" t="n">
        <v>263677</v>
      </c>
      <c r="C5" s="5" t="n">
        <v>244902</v>
      </c>
    </row>
    <row r="6" spans="1:3">
      <c r="A6" s="4" t="s">
        <v>325</v>
      </c>
    </row>
    <row r="7" spans="1:3">
      <c r="A7" s="4" t="s">
        <v>324</v>
      </c>
      <c r="B7" s="5" t="n">
        <v>84807</v>
      </c>
      <c r="C7" s="5" t="n">
        <v>62737</v>
      </c>
    </row>
    <row r="8" spans="1:3">
      <c r="A8" s="4" t="s">
        <v>326</v>
      </c>
    </row>
    <row r="9" spans="1:3">
      <c r="A9" s="4" t="s">
        <v>324</v>
      </c>
      <c r="B9" s="5" t="n">
        <v>7658</v>
      </c>
      <c r="C9" s="4" t="s">
        <v>42</v>
      </c>
    </row>
    <row r="10" spans="1:3">
      <c r="A10" s="4" t="s">
        <v>327</v>
      </c>
    </row>
    <row r="11" spans="1:3">
      <c r="A11" s="4" t="s">
        <v>324</v>
      </c>
      <c r="B11" s="6" t="n">
        <v>1456194</v>
      </c>
      <c r="C11" s="6" t="n">
        <v>1295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73</v>
      </c>
    </row>
    <row r="5" spans="1:5">
      <c r="A5" s="4" t="s">
        <v>81</v>
      </c>
      <c r="D5" s="6" t="n">
        <v>-3577336</v>
      </c>
    </row>
    <row r="6" spans="1:5">
      <c r="A6" s="4" t="s">
        <v>38</v>
      </c>
    </row>
    <row r="7" spans="1:5">
      <c r="A7" s="3" t="s">
        <v>82</v>
      </c>
    </row>
    <row r="8" spans="1:5">
      <c r="A8" s="4" t="s">
        <v>83</v>
      </c>
      <c r="B8" s="4" t="s">
        <v>42</v>
      </c>
      <c r="C8" s="6" t="n">
        <v>127100</v>
      </c>
      <c r="D8" s="5" t="n">
        <v>332041</v>
      </c>
      <c r="E8" s="6" t="n">
        <v>130880</v>
      </c>
    </row>
    <row r="9" spans="1:5">
      <c r="A9" s="4" t="s">
        <v>84</v>
      </c>
      <c r="B9" s="4" t="s">
        <v>42</v>
      </c>
      <c r="C9" s="5" t="n">
        <v>73333</v>
      </c>
      <c r="D9" s="5" t="n">
        <v>543999</v>
      </c>
      <c r="E9" s="5" t="n">
        <v>130028</v>
      </c>
    </row>
    <row r="10" spans="1:5">
      <c r="A10" s="4" t="s">
        <v>85</v>
      </c>
      <c r="B10" s="4" t="s">
        <v>42</v>
      </c>
      <c r="C10" s="5" t="n">
        <v>53767</v>
      </c>
      <c r="D10" s="5" t="n">
        <v>-211958</v>
      </c>
      <c r="E10" s="5" t="n">
        <v>852</v>
      </c>
    </row>
    <row r="11" spans="1:5">
      <c r="A11" s="3" t="s">
        <v>86</v>
      </c>
    </row>
    <row r="12" spans="1:5">
      <c r="A12" s="4" t="s">
        <v>87</v>
      </c>
      <c r="B12" s="4" t="s">
        <v>42</v>
      </c>
      <c r="C12" s="4" t="s">
        <v>42</v>
      </c>
      <c r="D12" s="4" t="s">
        <v>42</v>
      </c>
      <c r="E12" s="5" t="n">
        <v>108794</v>
      </c>
    </row>
    <row r="13" spans="1:5">
      <c r="A13" s="4" t="s">
        <v>88</v>
      </c>
      <c r="B13" s="5" t="n">
        <v>761416</v>
      </c>
      <c r="C13" s="5" t="n">
        <v>35629</v>
      </c>
      <c r="D13" s="5" t="n">
        <v>959360</v>
      </c>
      <c r="E13" s="5" t="n">
        <v>123019</v>
      </c>
    </row>
    <row r="14" spans="1:5">
      <c r="A14" s="4" t="s">
        <v>89</v>
      </c>
      <c r="B14" s="5" t="n">
        <v>761416</v>
      </c>
      <c r="C14" s="5" t="n">
        <v>35629</v>
      </c>
      <c r="D14" s="5" t="n">
        <v>959360</v>
      </c>
      <c r="E14" s="5" t="n">
        <v>231813</v>
      </c>
    </row>
    <row r="15" spans="1:5">
      <c r="A15" s="4" t="s">
        <v>90</v>
      </c>
      <c r="B15" s="5" t="n">
        <v>-761416</v>
      </c>
      <c r="C15" s="5" t="n">
        <v>18138</v>
      </c>
      <c r="D15" s="5" t="n">
        <v>-1171318</v>
      </c>
      <c r="E15" s="5" t="n">
        <v>-230961</v>
      </c>
    </row>
    <row r="16" spans="1:5">
      <c r="A16" s="3" t="s">
        <v>79</v>
      </c>
    </row>
    <row r="17" spans="1:5">
      <c r="A17" s="4" t="s">
        <v>91</v>
      </c>
      <c r="B17" s="5" t="n">
        <v>-151366</v>
      </c>
      <c r="C17" s="5" t="n">
        <v>-11085</v>
      </c>
      <c r="D17" s="5" t="n">
        <v>-195796</v>
      </c>
      <c r="E17" s="5" t="n">
        <v>-87210</v>
      </c>
    </row>
    <row r="18" spans="1:5">
      <c r="A18" s="4" t="s">
        <v>92</v>
      </c>
      <c r="B18" s="5" t="n">
        <v>-2030995</v>
      </c>
      <c r="C18" s="4" t="s">
        <v>42</v>
      </c>
      <c r="D18" s="5" t="n">
        <v>-2030995</v>
      </c>
      <c r="E18" s="4" t="s">
        <v>42</v>
      </c>
    </row>
    <row r="19" spans="1:5">
      <c r="A19" s="4" t="s">
        <v>80</v>
      </c>
      <c r="B19" s="5" t="n">
        <v>73</v>
      </c>
      <c r="C19" s="4" t="s">
        <v>42</v>
      </c>
      <c r="D19" s="5" t="n">
        <v>73</v>
      </c>
      <c r="E19" s="4" t="s">
        <v>42</v>
      </c>
    </row>
    <row r="20" spans="1:5">
      <c r="A20" s="4" t="s">
        <v>93</v>
      </c>
      <c r="B20" s="5" t="n">
        <v>25553</v>
      </c>
      <c r="C20" s="4" t="s">
        <v>42</v>
      </c>
      <c r="D20" s="5" t="n">
        <v>-169832</v>
      </c>
      <c r="E20" s="4" t="s">
        <v>42</v>
      </c>
    </row>
    <row r="21" spans="1:5">
      <c r="A21" s="4" t="s">
        <v>94</v>
      </c>
      <c r="B21" s="5" t="n">
        <v>-2156735</v>
      </c>
      <c r="C21" s="5" t="n">
        <v>-11085</v>
      </c>
      <c r="D21" s="5" t="n">
        <v>-2396550</v>
      </c>
      <c r="E21" s="5" t="n">
        <v>-87210</v>
      </c>
    </row>
    <row r="22" spans="1:5">
      <c r="A22" s="4" t="s">
        <v>95</v>
      </c>
      <c r="B22" s="5" t="n">
        <v>-2918151</v>
      </c>
      <c r="C22" s="5" t="n">
        <v>7053</v>
      </c>
      <c r="D22" s="5" t="n">
        <v>-3567868</v>
      </c>
      <c r="E22" s="5" t="n">
        <v>-318171</v>
      </c>
    </row>
    <row r="23" spans="1:5">
      <c r="A23" s="4" t="s">
        <v>96</v>
      </c>
      <c r="B23" s="4" t="s">
        <v>42</v>
      </c>
      <c r="C23" s="4" t="s">
        <v>42</v>
      </c>
      <c r="D23" s="4" t="s">
        <v>42</v>
      </c>
      <c r="E23" s="4" t="s">
        <v>42</v>
      </c>
    </row>
    <row r="24" spans="1:5">
      <c r="A24" s="4" t="s">
        <v>97</v>
      </c>
      <c r="B24" s="5" t="n">
        <v>-2918151</v>
      </c>
      <c r="C24" s="5" t="n">
        <v>7053</v>
      </c>
      <c r="D24" s="5" t="n">
        <v>-3567868</v>
      </c>
      <c r="E24" s="5" t="n">
        <v>-318171</v>
      </c>
    </row>
    <row r="25" spans="1:5">
      <c r="A25" s="4" t="s">
        <v>98</v>
      </c>
      <c r="B25" s="4" t="s">
        <v>42</v>
      </c>
      <c r="C25" s="4" t="s">
        <v>42</v>
      </c>
      <c r="D25" s="5" t="n">
        <v>-9468</v>
      </c>
      <c r="E25" s="4" t="s">
        <v>42</v>
      </c>
    </row>
    <row r="26" spans="1:5">
      <c r="A26" s="4" t="s">
        <v>81</v>
      </c>
      <c r="B26" s="6" t="n">
        <v>-2918151</v>
      </c>
      <c r="C26" s="6" t="n">
        <v>7053</v>
      </c>
      <c r="D26" s="6" t="n">
        <v>-3577336</v>
      </c>
      <c r="E26" s="6" t="n">
        <v>-318171</v>
      </c>
    </row>
    <row r="27" spans="1:5">
      <c r="A27" s="4" t="s">
        <v>99</v>
      </c>
      <c r="B27" s="8" t="n">
        <v>-0.01</v>
      </c>
      <c r="C27" s="6" t="n">
        <v>0</v>
      </c>
      <c r="D27" s="8" t="n">
        <v>-0.02</v>
      </c>
      <c r="E27" s="8" t="n">
        <v>-0.05</v>
      </c>
    </row>
    <row r="28" spans="1:5">
      <c r="A28" s="4" t="s">
        <v>100</v>
      </c>
      <c r="B28" s="5" t="n">
        <v>361702663</v>
      </c>
      <c r="C28" s="5" t="n">
        <v>39021978</v>
      </c>
      <c r="D28" s="5" t="n">
        <v>156586844</v>
      </c>
      <c r="E28" s="5" t="n">
        <v>6868472</v>
      </c>
    </row>
    <row r="29" spans="1:5">
      <c r="A29" s="4" t="s">
        <v>101</v>
      </c>
    </row>
    <row r="30" spans="1:5">
      <c r="A30" s="3" t="s">
        <v>82</v>
      </c>
    </row>
    <row r="31" spans="1:5">
      <c r="A31" s="4" t="s">
        <v>83</v>
      </c>
      <c r="B31" s="4" t="s">
        <v>42</v>
      </c>
      <c r="C31" s="4" t="s">
        <v>42</v>
      </c>
      <c r="D31" s="6" t="n">
        <v>324000</v>
      </c>
      <c r="E31" s="4" t="s">
        <v>42</v>
      </c>
    </row>
    <row r="32" spans="1:5">
      <c r="A32" s="4" t="s">
        <v>102</v>
      </c>
    </row>
    <row r="33" spans="1:5">
      <c r="A33" s="3" t="s">
        <v>82</v>
      </c>
    </row>
    <row r="34" spans="1:5">
      <c r="A34" s="4" t="s">
        <v>83</v>
      </c>
      <c r="B34" s="4" t="s">
        <v>42</v>
      </c>
      <c r="C34" s="5" t="n">
        <v>88500</v>
      </c>
      <c r="D34" s="5" t="n">
        <v>8041</v>
      </c>
      <c r="E34" s="5" t="n">
        <v>88500</v>
      </c>
    </row>
    <row r="35" spans="1:5">
      <c r="A35" s="4" t="s">
        <v>103</v>
      </c>
    </row>
    <row r="36" spans="1:5">
      <c r="A36" s="3" t="s">
        <v>82</v>
      </c>
    </row>
    <row r="37" spans="1:5">
      <c r="A37" s="4" t="s">
        <v>83</v>
      </c>
      <c r="B37" s="4" t="s">
        <v>42</v>
      </c>
      <c r="C37" s="5" t="n">
        <v>38600</v>
      </c>
      <c r="D37" s="4" t="s">
        <v>42</v>
      </c>
      <c r="E37" s="5" t="n">
        <v>38600</v>
      </c>
    </row>
    <row r="38" spans="1:5">
      <c r="A38" s="4" t="s">
        <v>104</v>
      </c>
    </row>
    <row r="39" spans="1:5">
      <c r="A39" s="3" t="s">
        <v>82</v>
      </c>
    </row>
    <row r="40" spans="1:5">
      <c r="A40" s="4" t="s">
        <v>83</v>
      </c>
      <c r="B40" s="4" t="s">
        <v>42</v>
      </c>
      <c r="C40" s="4" t="s">
        <v>42</v>
      </c>
      <c r="D40" s="4" t="s">
        <v>42</v>
      </c>
      <c r="E40" s="6" t="n">
        <v>3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8</v>
      </c>
      <c r="B1" s="2" t="s">
        <v>329</v>
      </c>
      <c r="C1" s="2" t="s">
        <v>1</v>
      </c>
    </row>
    <row r="2" spans="1:4">
      <c r="B2" s="2" t="s">
        <v>330</v>
      </c>
      <c r="C2" s="2" t="s">
        <v>299</v>
      </c>
      <c r="D2" s="2" t="s">
        <v>331</v>
      </c>
    </row>
    <row r="3" spans="1:4">
      <c r="A3" s="4" t="s">
        <v>332</v>
      </c>
      <c r="B3" s="5" t="n">
        <v>1</v>
      </c>
    </row>
    <row r="4" spans="1:4">
      <c r="A4" s="4" t="s">
        <v>333</v>
      </c>
    </row>
    <row r="5" spans="1:4">
      <c r="A5" s="4" t="s">
        <v>334</v>
      </c>
      <c r="C5" s="6" t="n">
        <v>132640</v>
      </c>
      <c r="D5" s="6" t="n">
        <v>131444</v>
      </c>
    </row>
    <row r="6" spans="1:4">
      <c r="A6" s="4" t="s">
        <v>335</v>
      </c>
      <c r="C6" s="6" t="n">
        <v>4575</v>
      </c>
    </row>
    <row r="7" spans="1:4">
      <c r="A7" s="4" t="s">
        <v>336</v>
      </c>
      <c r="C7" s="4" t="s">
        <v>337</v>
      </c>
    </row>
    <row r="8" spans="1:4">
      <c r="A8" s="4" t="s">
        <v>338</v>
      </c>
      <c r="C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99</v>
      </c>
    </row>
    <row r="2" spans="1:2">
      <c r="A2" s="4" t="s">
        <v>306</v>
      </c>
      <c r="B2" s="6" t="n">
        <v>13725</v>
      </c>
    </row>
    <row r="3" spans="1:2">
      <c r="A3" s="4" t="s">
        <v>307</v>
      </c>
      <c r="B3" s="5" t="n">
        <v>54900</v>
      </c>
    </row>
    <row r="4" spans="1:2">
      <c r="A4" s="4" t="s">
        <v>308</v>
      </c>
      <c r="B4" s="5" t="n">
        <v>54900</v>
      </c>
    </row>
    <row r="5" spans="1:2">
      <c r="A5" s="4" t="s">
        <v>309</v>
      </c>
      <c r="B5" s="5" t="n">
        <v>9150</v>
      </c>
    </row>
    <row r="6" spans="1:2">
      <c r="A6" s="4" t="s">
        <v>310</v>
      </c>
      <c r="B6" s="4" t="s">
        <v>42</v>
      </c>
    </row>
    <row r="7" spans="1:2">
      <c r="A7" s="4" t="s">
        <v>311</v>
      </c>
      <c r="B7" s="4" t="s">
        <v>42</v>
      </c>
    </row>
    <row r="8" spans="1:2">
      <c r="A8" s="4" t="s">
        <v>341</v>
      </c>
      <c r="B8" s="5" t="n">
        <v>132675</v>
      </c>
    </row>
    <row r="9" spans="1:2">
      <c r="A9" s="4" t="s">
        <v>342</v>
      </c>
      <c r="B9" s="5" t="n">
        <v>-34642</v>
      </c>
    </row>
    <row r="10" spans="1:2">
      <c r="A10" s="4" t="s">
        <v>343</v>
      </c>
      <c r="B10" s="6" t="n">
        <v>980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21"/>
    <col customWidth="1" max="9" min="9" width="17"/>
  </cols>
  <sheetData>
    <row r="1" spans="1:9">
      <c r="A1" s="1" t="s">
        <v>344</v>
      </c>
      <c r="B1" s="2" t="s">
        <v>329</v>
      </c>
      <c r="D1" s="2" t="s">
        <v>77</v>
      </c>
      <c r="F1" s="2" t="s">
        <v>1</v>
      </c>
      <c r="H1" s="2" t="s">
        <v>106</v>
      </c>
    </row>
    <row r="2" spans="1:9">
      <c r="B2" s="2" t="s">
        <v>247</v>
      </c>
      <c r="C2" s="2" t="s">
        <v>345</v>
      </c>
      <c r="D2" s="2" t="s">
        <v>299</v>
      </c>
      <c r="E2" s="2" t="s">
        <v>346</v>
      </c>
      <c r="F2" s="2" t="s">
        <v>299</v>
      </c>
      <c r="G2" s="2" t="s">
        <v>346</v>
      </c>
      <c r="H2" s="2" t="s">
        <v>331</v>
      </c>
      <c r="I2" s="2" t="s">
        <v>248</v>
      </c>
    </row>
    <row r="3" spans="1:9">
      <c r="A3" s="4" t="s">
        <v>347</v>
      </c>
      <c r="I3" s="5" t="n">
        <v>22000</v>
      </c>
    </row>
    <row r="4" spans="1:9">
      <c r="A4" s="4" t="s">
        <v>348</v>
      </c>
      <c r="D4" s="6" t="n">
        <v>151366</v>
      </c>
      <c r="E4" s="6" t="n">
        <v>11085</v>
      </c>
      <c r="F4" s="6" t="n">
        <v>195796</v>
      </c>
      <c r="G4" s="6" t="n">
        <v>87210</v>
      </c>
    </row>
    <row r="5" spans="1:9">
      <c r="A5" s="4" t="s">
        <v>349</v>
      </c>
    </row>
    <row r="6" spans="1:9">
      <c r="A6" s="4" t="s">
        <v>350</v>
      </c>
      <c r="B6" s="6" t="n">
        <v>125000</v>
      </c>
    </row>
    <row r="7" spans="1:9">
      <c r="A7" s="4" t="s">
        <v>351</v>
      </c>
      <c r="B7" s="4" t="s">
        <v>352</v>
      </c>
    </row>
    <row r="8" spans="1:9">
      <c r="A8" s="4" t="s">
        <v>353</v>
      </c>
      <c r="B8" s="6" t="n">
        <v>250000</v>
      </c>
    </row>
    <row r="9" spans="1:9">
      <c r="A9" s="4" t="s">
        <v>348</v>
      </c>
      <c r="B9" s="6" t="n">
        <v>37500</v>
      </c>
    </row>
    <row r="10" spans="1:9">
      <c r="A10" s="4" t="s">
        <v>293</v>
      </c>
      <c r="B10" s="4" t="s">
        <v>354</v>
      </c>
    </row>
    <row r="11" spans="1:9">
      <c r="A11" s="4" t="s">
        <v>355</v>
      </c>
    </row>
    <row r="12" spans="1:9">
      <c r="A12" s="4" t="s">
        <v>356</v>
      </c>
      <c r="C12" s="5" t="n">
        <v>2</v>
      </c>
    </row>
    <row r="13" spans="1:9">
      <c r="A13" s="4" t="s">
        <v>350</v>
      </c>
      <c r="H13" s="6" t="n">
        <v>38970</v>
      </c>
    </row>
    <row r="14" spans="1:9">
      <c r="A14" s="4" t="s">
        <v>357</v>
      </c>
    </row>
    <row r="15" spans="1:9">
      <c r="A15" s="4" t="s">
        <v>286</v>
      </c>
      <c r="C15" s="6" t="n">
        <v>700000</v>
      </c>
    </row>
    <row r="16" spans="1:9">
      <c r="A16" s="4" t="s">
        <v>358</v>
      </c>
      <c r="C16" s="4" t="s">
        <v>359</v>
      </c>
    </row>
    <row r="17" spans="1:9">
      <c r="A17" s="4" t="s">
        <v>360</v>
      </c>
      <c r="C17" s="4" t="s">
        <v>361</v>
      </c>
    </row>
    <row r="18" spans="1:9">
      <c r="A18" s="4" t="s">
        <v>362</v>
      </c>
      <c r="C18" s="6" t="n">
        <v>700000</v>
      </c>
    </row>
    <row r="19" spans="1:9">
      <c r="A19" s="4" t="s">
        <v>363</v>
      </c>
      <c r="C19" s="5" t="n">
        <v>7500</v>
      </c>
    </row>
    <row r="20" spans="1:9">
      <c r="A20" s="4" t="s">
        <v>364</v>
      </c>
    </row>
    <row r="21" spans="1:9">
      <c r="A21" s="4" t="s">
        <v>286</v>
      </c>
      <c r="C21" s="6" t="n">
        <v>200000</v>
      </c>
    </row>
    <row r="22" spans="1:9">
      <c r="A22" s="4" t="s">
        <v>358</v>
      </c>
      <c r="C22" s="4" t="s">
        <v>359</v>
      </c>
    </row>
    <row r="23" spans="1:9">
      <c r="A23" s="4" t="s">
        <v>360</v>
      </c>
      <c r="C23" s="4" t="s">
        <v>361</v>
      </c>
    </row>
    <row r="24" spans="1:9">
      <c r="A24" s="4" t="s">
        <v>362</v>
      </c>
      <c r="C24" s="6" t="n">
        <v>200000</v>
      </c>
    </row>
    <row r="25" spans="1:9">
      <c r="A25" s="4" t="s">
        <v>363</v>
      </c>
      <c r="C25" s="6" t="n">
        <v>22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7"/>
    <col customWidth="1" max="6" min="6" width="21"/>
    <col customWidth="1" max="7" min="7" width="21"/>
    <col customWidth="1" max="8" min="8" width="21"/>
  </cols>
  <sheetData>
    <row r="1" spans="1:8">
      <c r="A1" s="1" t="s">
        <v>365</v>
      </c>
      <c r="B1" s="2" t="s">
        <v>366</v>
      </c>
      <c r="C1" s="2" t="s">
        <v>367</v>
      </c>
      <c r="D1" s="2" t="s">
        <v>368</v>
      </c>
      <c r="E1" s="2" t="s">
        <v>369</v>
      </c>
      <c r="F1" s="2" t="s">
        <v>346</v>
      </c>
      <c r="G1" s="2" t="s">
        <v>299</v>
      </c>
      <c r="H1" s="2" t="s">
        <v>346</v>
      </c>
    </row>
    <row r="2" spans="1:8">
      <c r="A2" s="4" t="s">
        <v>291</v>
      </c>
      <c r="E2" s="6" t="n">
        <v>404162</v>
      </c>
      <c r="G2" s="6" t="n">
        <v>404162</v>
      </c>
    </row>
    <row r="3" spans="1:8">
      <c r="A3" s="4" t="s">
        <v>370</v>
      </c>
      <c r="E3" s="5" t="n">
        <v>19432671</v>
      </c>
    </row>
    <row r="4" spans="1:8">
      <c r="A4" s="4" t="s">
        <v>371</v>
      </c>
      <c r="E4" s="6" t="n">
        <v>73</v>
      </c>
    </row>
    <row r="5" spans="1:8">
      <c r="A5" s="4" t="s">
        <v>372</v>
      </c>
      <c r="E5" s="5" t="n">
        <v>31078</v>
      </c>
      <c r="F5" s="6" t="n">
        <v>0</v>
      </c>
      <c r="G5" s="5" t="n">
        <v>31078</v>
      </c>
      <c r="H5" s="6" t="n">
        <v>0</v>
      </c>
    </row>
    <row r="6" spans="1:8">
      <c r="A6" s="4" t="s">
        <v>38</v>
      </c>
    </row>
    <row r="7" spans="1:8">
      <c r="A7" s="4" t="s">
        <v>371</v>
      </c>
      <c r="E7" s="6" t="n">
        <v>73</v>
      </c>
      <c r="F7" s="4" t="s">
        <v>42</v>
      </c>
      <c r="G7" s="6" t="n">
        <v>73</v>
      </c>
      <c r="H7" s="4" t="s">
        <v>42</v>
      </c>
    </row>
    <row r="8" spans="1:8">
      <c r="A8" s="4" t="s">
        <v>290</v>
      </c>
    </row>
    <row r="9" spans="1:8">
      <c r="A9" s="4" t="s">
        <v>291</v>
      </c>
      <c r="C9" s="6" t="n">
        <v>4000000</v>
      </c>
    </row>
    <row r="10" spans="1:8">
      <c r="A10" s="4" t="s">
        <v>292</v>
      </c>
      <c r="C10" s="5" t="n">
        <v>6200000</v>
      </c>
    </row>
    <row r="11" spans="1:8">
      <c r="A11" s="4" t="s">
        <v>373</v>
      </c>
      <c r="C11" s="6" t="n">
        <v>2000000</v>
      </c>
    </row>
    <row r="12" spans="1:8">
      <c r="A12" s="4" t="s">
        <v>293</v>
      </c>
      <c r="C12" s="4" t="s">
        <v>294</v>
      </c>
    </row>
    <row r="13" spans="1:8">
      <c r="A13" s="4" t="s">
        <v>374</v>
      </c>
    </row>
    <row r="14" spans="1:8">
      <c r="A14" s="4" t="s">
        <v>291</v>
      </c>
      <c r="C14" s="6" t="n">
        <v>4000000</v>
      </c>
    </row>
    <row r="15" spans="1:8">
      <c r="A15" s="4" t="s">
        <v>292</v>
      </c>
      <c r="C15" s="5" t="n">
        <v>6200000</v>
      </c>
    </row>
    <row r="16" spans="1:8">
      <c r="A16" s="4" t="s">
        <v>373</v>
      </c>
      <c r="C16" s="6" t="n">
        <v>4000000</v>
      </c>
    </row>
    <row r="17" spans="1:8">
      <c r="A17" s="4" t="s">
        <v>293</v>
      </c>
      <c r="C17" s="4" t="s">
        <v>375</v>
      </c>
    </row>
    <row r="18" spans="1:8">
      <c r="A18" s="4" t="s">
        <v>351</v>
      </c>
      <c r="C18" s="4" t="s">
        <v>376</v>
      </c>
    </row>
    <row r="19" spans="1:8">
      <c r="A19" s="4" t="s">
        <v>377</v>
      </c>
      <c r="C19" s="4" t="s">
        <v>378</v>
      </c>
    </row>
    <row r="20" spans="1:8">
      <c r="A20" s="4" t="s">
        <v>379</v>
      </c>
      <c r="C20" s="4" t="s">
        <v>380</v>
      </c>
    </row>
    <row r="21" spans="1:8">
      <c r="A21" s="4" t="s">
        <v>381</v>
      </c>
      <c r="C21" s="4" t="s">
        <v>382</v>
      </c>
    </row>
    <row r="22" spans="1:8">
      <c r="A22" s="4" t="s">
        <v>383</v>
      </c>
      <c r="C22" s="5" t="n">
        <v>5</v>
      </c>
    </row>
    <row r="23" spans="1:8">
      <c r="A23" s="4" t="s">
        <v>384</v>
      </c>
      <c r="C23" s="4" t="s">
        <v>385</v>
      </c>
    </row>
    <row r="24" spans="1:8">
      <c r="A24" s="4" t="s">
        <v>386</v>
      </c>
      <c r="C24" s="8" t="n">
        <v>0.01</v>
      </c>
    </row>
    <row r="25" spans="1:8">
      <c r="A25" s="4" t="s">
        <v>387</v>
      </c>
    </row>
    <row r="26" spans="1:8">
      <c r="A26" s="4" t="s">
        <v>373</v>
      </c>
      <c r="B26" s="6" t="n">
        <v>600000</v>
      </c>
    </row>
    <row r="27" spans="1:8">
      <c r="A27" s="4" t="s">
        <v>388</v>
      </c>
    </row>
    <row r="28" spans="1:8">
      <c r="A28" s="4" t="s">
        <v>373</v>
      </c>
      <c r="D28" s="6" t="n">
        <v>1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9</v>
      </c>
      <c r="B1" s="2" t="s">
        <v>329</v>
      </c>
    </row>
    <row r="2" spans="1:5">
      <c r="B2" s="2" t="s">
        <v>283</v>
      </c>
      <c r="C2" s="2" t="s">
        <v>2</v>
      </c>
      <c r="D2" s="2" t="s">
        <v>390</v>
      </c>
      <c r="E2" s="2" t="s">
        <v>35</v>
      </c>
    </row>
    <row r="3" spans="1:5">
      <c r="A3" s="4" t="s">
        <v>391</v>
      </c>
      <c r="C3" s="4" t="s">
        <v>42</v>
      </c>
      <c r="E3" s="6" t="n">
        <v>281626</v>
      </c>
    </row>
    <row r="4" spans="1:5">
      <c r="A4" s="4" t="s">
        <v>392</v>
      </c>
    </row>
    <row r="5" spans="1:5">
      <c r="A5" s="4" t="s">
        <v>393</v>
      </c>
      <c r="B5" s="6" t="n">
        <v>1055</v>
      </c>
    </row>
    <row r="6" spans="1:5">
      <c r="A6" s="4" t="s">
        <v>394</v>
      </c>
    </row>
    <row r="7" spans="1:5">
      <c r="A7" s="4" t="s">
        <v>393</v>
      </c>
      <c r="B7" s="6" t="n">
        <v>880</v>
      </c>
    </row>
    <row r="8" spans="1:5">
      <c r="A8" s="4" t="s">
        <v>349</v>
      </c>
    </row>
    <row r="9" spans="1:5">
      <c r="A9" s="4" t="s">
        <v>391</v>
      </c>
      <c r="C9" s="6" t="n">
        <v>281626</v>
      </c>
      <c r="D9" s="6" t="n">
        <v>281626</v>
      </c>
    </row>
    <row r="10" spans="1:5">
      <c r="A10" s="4" t="s">
        <v>377</v>
      </c>
      <c r="D10"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90</v>
      </c>
      <c r="D1" s="2" t="s">
        <v>35</v>
      </c>
    </row>
    <row r="2" spans="1:4">
      <c r="A2" s="4" t="s">
        <v>396</v>
      </c>
      <c r="B2" s="4" t="s">
        <v>42</v>
      </c>
      <c r="D2" s="6" t="n">
        <v>281626</v>
      </c>
    </row>
    <row r="3" spans="1:4">
      <c r="A3" s="4" t="s">
        <v>349</v>
      </c>
    </row>
    <row r="4" spans="1:4">
      <c r="A4" s="4" t="s">
        <v>396</v>
      </c>
      <c r="B4" s="5" t="n">
        <v>281626</v>
      </c>
      <c r="C4" s="6" t="n">
        <v>281626</v>
      </c>
    </row>
    <row r="5" spans="1:4">
      <c r="A5" s="4" t="s">
        <v>397</v>
      </c>
    </row>
    <row r="6" spans="1:4">
      <c r="A6" s="4" t="s">
        <v>396</v>
      </c>
      <c r="B6" s="5" t="n">
        <v>115249</v>
      </c>
    </row>
    <row r="7" spans="1:4">
      <c r="A7" s="4" t="s">
        <v>398</v>
      </c>
    </row>
    <row r="8" spans="1:4">
      <c r="A8" s="4" t="s">
        <v>396</v>
      </c>
      <c r="B8" s="5" t="n">
        <v>40000</v>
      </c>
    </row>
    <row r="9" spans="1:4">
      <c r="A9" s="4" t="s">
        <v>399</v>
      </c>
    </row>
    <row r="10" spans="1:4">
      <c r="A10" s="4" t="s">
        <v>396</v>
      </c>
      <c r="B10" s="6" t="n">
        <v>126377</v>
      </c>
    </row>
    <row r="11" spans="1:4">
      <c r="A11" s="4" t="s">
        <v>400</v>
      </c>
    </row>
    <row r="12" spans="1:4">
      <c r="A12" s="4" t="s">
        <v>396</v>
      </c>
      <c r="D12" s="5" t="n">
        <v>281626</v>
      </c>
    </row>
    <row r="13" spans="1:4">
      <c r="A13" s="4" t="s">
        <v>401</v>
      </c>
    </row>
    <row r="14" spans="1:4">
      <c r="A14" s="4" t="s">
        <v>396</v>
      </c>
      <c r="D14" s="5" t="n">
        <v>115249</v>
      </c>
    </row>
    <row r="15" spans="1:4">
      <c r="A15" s="4" t="s">
        <v>402</v>
      </c>
    </row>
    <row r="16" spans="1:4">
      <c r="A16" s="4" t="s">
        <v>396</v>
      </c>
      <c r="D16" s="5" t="n">
        <v>40000</v>
      </c>
    </row>
    <row r="17" spans="1:4">
      <c r="A17" s="4" t="s">
        <v>403</v>
      </c>
    </row>
    <row r="18" spans="1:4">
      <c r="A18" s="4" t="s">
        <v>396</v>
      </c>
      <c r="D18" s="6" t="n">
        <v>126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404</v>
      </c>
      <c r="B1" s="2" t="s">
        <v>405</v>
      </c>
      <c r="C1" s="2" t="s">
        <v>1</v>
      </c>
      <c r="D1" s="2" t="s">
        <v>106</v>
      </c>
      <c r="E1" s="2" t="s">
        <v>406</v>
      </c>
    </row>
    <row r="2" spans="1:6">
      <c r="B2" s="2" t="s">
        <v>35</v>
      </c>
      <c r="C2" s="2" t="s">
        <v>2</v>
      </c>
      <c r="D2" s="2" t="s">
        <v>35</v>
      </c>
      <c r="E2" s="2" t="s">
        <v>35</v>
      </c>
      <c r="F2" s="2" t="s">
        <v>407</v>
      </c>
    </row>
    <row r="3" spans="1:6">
      <c r="A3" s="4" t="s">
        <v>408</v>
      </c>
      <c r="C3" s="6" t="n">
        <v>235000</v>
      </c>
      <c r="D3" s="6" t="n">
        <v>350000</v>
      </c>
    </row>
    <row r="4" spans="1:6">
      <c r="A4" s="4" t="s">
        <v>38</v>
      </c>
    </row>
    <row r="5" spans="1:6">
      <c r="A5" s="4" t="s">
        <v>72</v>
      </c>
      <c r="B5" s="5" t="n">
        <v>1000000000</v>
      </c>
      <c r="C5" s="5" t="n">
        <v>1000000000</v>
      </c>
      <c r="D5" s="5" t="n">
        <v>1000000000</v>
      </c>
      <c r="E5" s="5" t="n">
        <v>1000000000</v>
      </c>
      <c r="F5" s="5" t="n">
        <v>450000000</v>
      </c>
    </row>
    <row r="6" spans="1:6">
      <c r="A6" s="4" t="s">
        <v>409</v>
      </c>
    </row>
    <row r="7" spans="1:6">
      <c r="A7" s="4" t="s">
        <v>410</v>
      </c>
      <c r="E7" s="5" t="n">
        <v>8000000</v>
      </c>
    </row>
    <row r="8" spans="1:6">
      <c r="A8" s="4" t="s">
        <v>411</v>
      </c>
      <c r="B8" s="8" t="n">
        <v>0.25</v>
      </c>
      <c r="D8" s="8" t="n">
        <v>0.25</v>
      </c>
      <c r="E8" s="8" t="n">
        <v>0.25</v>
      </c>
    </row>
    <row r="9" spans="1:6">
      <c r="A9" s="4" t="s">
        <v>412</v>
      </c>
      <c r="E9" s="6" t="n">
        <v>2000000</v>
      </c>
    </row>
    <row r="10" spans="1:6">
      <c r="A10" s="4" t="s">
        <v>413</v>
      </c>
    </row>
    <row r="11" spans="1:6">
      <c r="A11" s="4" t="s">
        <v>411</v>
      </c>
      <c r="B11" s="8" t="n">
        <v>0.25</v>
      </c>
      <c r="D11" s="10" t="n">
        <v>0.25</v>
      </c>
      <c r="E11" s="8" t="n">
        <v>0.25</v>
      </c>
    </row>
    <row r="12" spans="1:6">
      <c r="A12" s="4" t="s">
        <v>414</v>
      </c>
      <c r="B12" s="5" t="n">
        <v>1000000</v>
      </c>
    </row>
    <row r="13" spans="1:6">
      <c r="A13" s="4" t="s">
        <v>408</v>
      </c>
      <c r="B13" s="6" t="n">
        <v>250000</v>
      </c>
    </row>
    <row r="14" spans="1:6">
      <c r="A14" s="4" t="s">
        <v>415</v>
      </c>
    </row>
    <row r="15" spans="1:6">
      <c r="A15" s="4" t="s">
        <v>410</v>
      </c>
      <c r="B15" s="5" t="n">
        <v>1000000</v>
      </c>
    </row>
    <row r="16" spans="1:6">
      <c r="A16" s="4" t="s">
        <v>411</v>
      </c>
      <c r="B16" s="8" t="n">
        <v>0.25</v>
      </c>
      <c r="D16" s="8" t="n">
        <v>0.25</v>
      </c>
      <c r="E16" s="8" t="n">
        <v>0.25</v>
      </c>
    </row>
    <row r="17" spans="1:6">
      <c r="A17" s="4" t="s">
        <v>412</v>
      </c>
      <c r="B17" s="6" t="n">
        <v>250000</v>
      </c>
    </row>
    <row r="18" spans="1:6">
      <c r="A18" s="4" t="s">
        <v>416</v>
      </c>
    </row>
    <row r="19" spans="1:6">
      <c r="A19" s="4" t="s">
        <v>411</v>
      </c>
      <c r="C19" s="8" t="n">
        <v>0.5</v>
      </c>
    </row>
    <row r="20" spans="1:6">
      <c r="A20" s="4" t="s">
        <v>414</v>
      </c>
      <c r="C20" s="5" t="n">
        <v>700000</v>
      </c>
    </row>
    <row r="21" spans="1:6">
      <c r="A21" s="4" t="s">
        <v>408</v>
      </c>
      <c r="C21" s="6" t="n">
        <v>350000</v>
      </c>
    </row>
    <row r="22" spans="1:6">
      <c r="A22" s="4" t="s">
        <v>417</v>
      </c>
    </row>
    <row r="23" spans="1:6">
      <c r="A23" s="4" t="s">
        <v>411</v>
      </c>
      <c r="C23" s="8" t="n">
        <v>0.5</v>
      </c>
    </row>
    <row r="24" spans="1:6">
      <c r="A24" s="4" t="s">
        <v>414</v>
      </c>
      <c r="C24" s="5" t="n">
        <v>470000</v>
      </c>
    </row>
    <row r="25" spans="1:6">
      <c r="A25" s="4" t="s">
        <v>408</v>
      </c>
      <c r="C25" s="6" t="n">
        <v>23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419</v>
      </c>
    </row>
    <row r="3" spans="1:2">
      <c r="A3" s="4" t="s">
        <v>420</v>
      </c>
    </row>
    <row r="4" spans="1:2">
      <c r="A4" s="4" t="s">
        <v>421</v>
      </c>
      <c r="B4" s="4" t="s">
        <v>422</v>
      </c>
    </row>
    <row r="5" spans="1:2">
      <c r="A5" s="4" t="s">
        <v>423</v>
      </c>
      <c r="B5" s="4" t="s">
        <v>424</v>
      </c>
    </row>
    <row r="6" spans="1:2">
      <c r="A6" s="4" t="s">
        <v>425</v>
      </c>
    </row>
    <row r="7" spans="1:2">
      <c r="A7" s="4" t="s">
        <v>426</v>
      </c>
      <c r="B7" s="5" t="n">
        <v>16000000</v>
      </c>
    </row>
    <row r="8" spans="1:2">
      <c r="A8" s="4" t="s">
        <v>427</v>
      </c>
      <c r="B8" s="7" t="n">
        <v>0.125</v>
      </c>
    </row>
    <row r="9" spans="1:2">
      <c r="A9" s="4" t="s">
        <v>428</v>
      </c>
    </row>
    <row r="10" spans="1:2">
      <c r="A10" s="4" t="s">
        <v>426</v>
      </c>
      <c r="B10" s="5" t="n">
        <v>16000000</v>
      </c>
    </row>
    <row r="11" spans="1:2">
      <c r="A11" s="4" t="s">
        <v>429</v>
      </c>
      <c r="B11" s="5" t="n">
        <v>16000000</v>
      </c>
    </row>
    <row r="12" spans="1:2">
      <c r="A12" s="4" t="s">
        <v>427</v>
      </c>
      <c r="B12" s="7" t="n">
        <v>0.125</v>
      </c>
    </row>
    <row r="13" spans="1:2">
      <c r="A13" s="4" t="s">
        <v>430</v>
      </c>
    </row>
    <row r="14" spans="1:2">
      <c r="A14" s="4" t="s">
        <v>429</v>
      </c>
      <c r="B14" s="5" t="n">
        <v>16000000</v>
      </c>
    </row>
    <row r="15" spans="1:2">
      <c r="A15" s="4" t="s">
        <v>427</v>
      </c>
      <c r="B15" s="7" t="n">
        <v>0.125</v>
      </c>
    </row>
    <row r="16" spans="1:2">
      <c r="A16" s="4" t="s">
        <v>431</v>
      </c>
    </row>
    <row r="17" spans="1:2">
      <c r="A17" s="4" t="s">
        <v>426</v>
      </c>
      <c r="B17" s="5" t="n">
        <v>15000000</v>
      </c>
    </row>
    <row r="18" spans="1:2">
      <c r="A18" s="4" t="s">
        <v>427</v>
      </c>
      <c r="B18" s="8" t="n">
        <v>0.15</v>
      </c>
    </row>
    <row r="19" spans="1:2">
      <c r="A19" s="4" t="s">
        <v>432</v>
      </c>
    </row>
    <row r="20" spans="1:2">
      <c r="A20" s="4" t="s">
        <v>426</v>
      </c>
      <c r="B20" s="5" t="n">
        <v>15000000</v>
      </c>
    </row>
    <row r="21" spans="1:2">
      <c r="A21" s="4" t="s">
        <v>429</v>
      </c>
      <c r="B21" s="5" t="n">
        <v>15000000</v>
      </c>
    </row>
    <row r="22" spans="1:2">
      <c r="A22" s="4" t="s">
        <v>427</v>
      </c>
      <c r="B22" s="8" t="n">
        <v>0.15</v>
      </c>
    </row>
    <row r="23" spans="1:2">
      <c r="A23" s="4" t="s">
        <v>433</v>
      </c>
    </row>
    <row r="24" spans="1:2">
      <c r="A24" s="4" t="s">
        <v>429</v>
      </c>
      <c r="B24" s="5" t="n">
        <v>15000000</v>
      </c>
    </row>
    <row r="25" spans="1:2">
      <c r="A25" s="4" t="s">
        <v>427</v>
      </c>
      <c r="B25" s="8" t="n">
        <v>0.15</v>
      </c>
    </row>
    <row r="26" spans="1:2">
      <c r="A26" s="4" t="s">
        <v>434</v>
      </c>
    </row>
    <row r="27" spans="1:2">
      <c r="A27" s="4" t="s">
        <v>426</v>
      </c>
      <c r="B27" s="5" t="n">
        <v>8000000</v>
      </c>
    </row>
    <row r="28" spans="1:2">
      <c r="A28" s="4" t="s">
        <v>427</v>
      </c>
      <c r="B28" s="8" t="n">
        <v>0.25</v>
      </c>
    </row>
    <row r="29" spans="1:2">
      <c r="A29" s="4" t="s">
        <v>435</v>
      </c>
    </row>
    <row r="30" spans="1:2">
      <c r="A30" s="4" t="s">
        <v>426</v>
      </c>
      <c r="B30" s="5" t="n">
        <v>8000000</v>
      </c>
    </row>
    <row r="31" spans="1:2">
      <c r="A31" s="4" t="s">
        <v>429</v>
      </c>
      <c r="B31" s="5" t="n">
        <v>8000000</v>
      </c>
    </row>
    <row r="32" spans="1:2">
      <c r="A32" s="4" t="s">
        <v>427</v>
      </c>
      <c r="B32" s="8" t="n">
        <v>0.25</v>
      </c>
    </row>
    <row r="33" spans="1:2">
      <c r="A33" s="4" t="s">
        <v>436</v>
      </c>
      <c r="B33" s="4" t="s">
        <v>376</v>
      </c>
    </row>
    <row r="34" spans="1:2">
      <c r="A34" s="4" t="s">
        <v>437</v>
      </c>
    </row>
    <row r="35" spans="1:2">
      <c r="A35" s="4" t="s">
        <v>429</v>
      </c>
      <c r="B35" s="5" t="n">
        <v>8000000</v>
      </c>
    </row>
    <row r="36" spans="1:2">
      <c r="A36" s="4" t="s">
        <v>427</v>
      </c>
      <c r="B36" s="8" t="n">
        <v>0.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19</v>
      </c>
    </row>
    <row r="3" spans="1:2">
      <c r="A3" s="4" t="s">
        <v>439</v>
      </c>
    </row>
    <row r="4" spans="1:2">
      <c r="A4" s="4" t="s">
        <v>440</v>
      </c>
      <c r="B4" s="5" t="n">
        <v>37500</v>
      </c>
    </row>
    <row r="5" spans="1:2">
      <c r="A5" s="4" t="s">
        <v>441</v>
      </c>
      <c r="B5" s="8" t="n">
        <v>0.1</v>
      </c>
    </row>
    <row r="6" spans="1:2">
      <c r="A6" s="4" t="s">
        <v>442</v>
      </c>
      <c r="B6" s="4" t="s">
        <v>443</v>
      </c>
    </row>
    <row r="7" spans="1:2">
      <c r="A7" s="4" t="s">
        <v>444</v>
      </c>
    </row>
    <row r="8" spans="1:2">
      <c r="A8" s="4" t="s">
        <v>440</v>
      </c>
      <c r="B8" s="5" t="n">
        <v>50000</v>
      </c>
    </row>
    <row r="9" spans="1:2">
      <c r="A9" s="4" t="s">
        <v>441</v>
      </c>
      <c r="B9" s="8" t="n">
        <v>0.1</v>
      </c>
    </row>
    <row r="10" spans="1:2">
      <c r="A10" s="4" t="s">
        <v>442</v>
      </c>
      <c r="B10" s="4" t="s">
        <v>445</v>
      </c>
    </row>
    <row r="11" spans="1:2">
      <c r="A11" s="4" t="s">
        <v>446</v>
      </c>
    </row>
    <row r="12" spans="1:2">
      <c r="A12" s="4" t="s">
        <v>440</v>
      </c>
      <c r="B12" s="5" t="n">
        <v>575000</v>
      </c>
    </row>
    <row r="13" spans="1:2">
      <c r="A13" s="4" t="s">
        <v>441</v>
      </c>
      <c r="B13" s="8" t="n">
        <v>0.1</v>
      </c>
    </row>
    <row r="14" spans="1:2">
      <c r="A14" s="4" t="s">
        <v>442</v>
      </c>
      <c r="B14" s="4" t="s">
        <v>447</v>
      </c>
    </row>
    <row r="15" spans="1:2">
      <c r="A15" s="4" t="s">
        <v>448</v>
      </c>
    </row>
    <row r="16" spans="1:2">
      <c r="A16" s="4" t="s">
        <v>440</v>
      </c>
      <c r="B16" s="5" t="n">
        <v>125000</v>
      </c>
    </row>
    <row r="17" spans="1:2">
      <c r="A17" s="4" t="s">
        <v>441</v>
      </c>
      <c r="B17" s="8" t="n">
        <v>0.1</v>
      </c>
    </row>
    <row r="18" spans="1:2">
      <c r="A18" s="4" t="s">
        <v>442</v>
      </c>
      <c r="B18" s="4" t="s">
        <v>449</v>
      </c>
    </row>
    <row r="19" spans="1:2">
      <c r="A19" s="4" t="s">
        <v>450</v>
      </c>
    </row>
    <row r="20" spans="1:2">
      <c r="A20" s="4" t="s">
        <v>440</v>
      </c>
      <c r="B20" s="5" t="n">
        <v>162500</v>
      </c>
    </row>
    <row r="21" spans="1:2">
      <c r="A21" s="4" t="s">
        <v>441</v>
      </c>
      <c r="B21" s="8" t="n">
        <v>0.1</v>
      </c>
    </row>
    <row r="22" spans="1:2">
      <c r="A22" s="4" t="s">
        <v>442</v>
      </c>
      <c r="B22" s="4" t="s">
        <v>451</v>
      </c>
    </row>
    <row r="23" spans="1:2">
      <c r="A23" s="4" t="s">
        <v>452</v>
      </c>
    </row>
    <row r="24" spans="1:2">
      <c r="A24" s="4" t="s">
        <v>440</v>
      </c>
      <c r="B24" s="5" t="n">
        <v>2800000</v>
      </c>
    </row>
    <row r="25" spans="1:2">
      <c r="A25" s="4" t="s">
        <v>441</v>
      </c>
      <c r="B25" s="8" t="n">
        <v>0.4</v>
      </c>
    </row>
    <row r="26" spans="1:2">
      <c r="A26" s="4" t="s">
        <v>442</v>
      </c>
      <c r="B26" s="4" t="s">
        <v>453</v>
      </c>
    </row>
    <row r="27" spans="1:2">
      <c r="A27" s="4" t="s">
        <v>454</v>
      </c>
    </row>
    <row r="28" spans="1:2">
      <c r="A28" s="4" t="s">
        <v>440</v>
      </c>
      <c r="B28" s="5" t="n">
        <v>302776</v>
      </c>
    </row>
    <row r="29" spans="1:2">
      <c r="A29" s="4" t="s">
        <v>441</v>
      </c>
      <c r="B29" s="8" t="n">
        <v>0.1</v>
      </c>
    </row>
    <row r="30" spans="1:2">
      <c r="A30" s="4" t="s">
        <v>442</v>
      </c>
      <c r="B30" s="4" t="s">
        <v>455</v>
      </c>
    </row>
    <row r="31" spans="1:2">
      <c r="A31" s="4" t="s">
        <v>456</v>
      </c>
    </row>
    <row r="32" spans="1:2">
      <c r="A32" s="4" t="s">
        <v>440</v>
      </c>
      <c r="B32" s="5" t="n">
        <v>12000000</v>
      </c>
    </row>
    <row r="33" spans="1:2">
      <c r="A33" s="4" t="s">
        <v>441</v>
      </c>
      <c r="B33" s="8" t="n">
        <v>0.1</v>
      </c>
    </row>
    <row r="34" spans="1:2">
      <c r="A34" s="4" t="s">
        <v>442</v>
      </c>
      <c r="B34" s="4" t="s">
        <v>457</v>
      </c>
    </row>
    <row r="35" spans="1:2">
      <c r="A35" s="4" t="s">
        <v>458</v>
      </c>
    </row>
    <row r="36" spans="1:2">
      <c r="A36" s="4" t="s">
        <v>440</v>
      </c>
      <c r="B36" s="5" t="n">
        <v>2160000</v>
      </c>
    </row>
    <row r="37" spans="1:2">
      <c r="A37" s="4" t="s">
        <v>441</v>
      </c>
      <c r="B37" s="8" t="n">
        <v>0.1</v>
      </c>
    </row>
    <row r="38" spans="1:2">
      <c r="A38" s="4" t="s">
        <v>442</v>
      </c>
      <c r="B38" s="4" t="s">
        <v>459</v>
      </c>
    </row>
    <row r="39" spans="1:2">
      <c r="A39" s="4" t="s">
        <v>425</v>
      </c>
    </row>
    <row r="40" spans="1:2">
      <c r="A40" s="4" t="s">
        <v>440</v>
      </c>
      <c r="B40" s="5" t="n">
        <v>16000000</v>
      </c>
    </row>
    <row r="41" spans="1:2">
      <c r="A41" s="4" t="s">
        <v>441</v>
      </c>
      <c r="B41" s="7" t="n">
        <v>0.125</v>
      </c>
    </row>
    <row r="42" spans="1:2">
      <c r="A42" s="4" t="s">
        <v>442</v>
      </c>
      <c r="B42" s="4" t="s">
        <v>460</v>
      </c>
    </row>
    <row r="43" spans="1:2">
      <c r="A43" s="4" t="s">
        <v>431</v>
      </c>
    </row>
    <row r="44" spans="1:2">
      <c r="A44" s="4" t="s">
        <v>440</v>
      </c>
      <c r="B44" s="5" t="n">
        <v>15000000</v>
      </c>
    </row>
    <row r="45" spans="1:2">
      <c r="A45" s="4" t="s">
        <v>441</v>
      </c>
      <c r="B45" s="8" t="n">
        <v>0.15</v>
      </c>
    </row>
    <row r="46" spans="1:2">
      <c r="A46" s="4" t="s">
        <v>442</v>
      </c>
      <c r="B46" s="4" t="s">
        <v>460</v>
      </c>
    </row>
    <row r="47" spans="1:2">
      <c r="A47" s="4" t="s">
        <v>434</v>
      </c>
    </row>
    <row r="48" spans="1:2">
      <c r="A48" s="4" t="s">
        <v>440</v>
      </c>
      <c r="B48" s="5" t="n">
        <v>8000000</v>
      </c>
    </row>
    <row r="49" spans="1:2">
      <c r="A49" s="4" t="s">
        <v>441</v>
      </c>
      <c r="B49" s="8" t="n">
        <v>0.25</v>
      </c>
    </row>
    <row r="50" spans="1:2">
      <c r="A50" s="4" t="s">
        <v>442</v>
      </c>
      <c r="B50" s="4" t="s">
        <v>460</v>
      </c>
    </row>
    <row r="51" spans="1:2">
      <c r="A51" s="4" t="s">
        <v>461</v>
      </c>
    </row>
    <row r="52" spans="1:2">
      <c r="A52" s="4" t="s">
        <v>440</v>
      </c>
      <c r="B52" s="5" t="n">
        <v>200000</v>
      </c>
    </row>
    <row r="53" spans="1:2">
      <c r="A53" s="4" t="s">
        <v>441</v>
      </c>
      <c r="B53" s="8" t="n">
        <v>0.1</v>
      </c>
    </row>
    <row r="54" spans="1:2">
      <c r="A54" s="4" t="s">
        <v>442</v>
      </c>
      <c r="B54"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299</v>
      </c>
    </row>
    <row r="3" spans="1:2">
      <c r="A3" s="4" t="s">
        <v>464</v>
      </c>
      <c r="B3" s="4" t="s">
        <v>42</v>
      </c>
    </row>
    <row r="4" spans="1:2">
      <c r="A4" s="4" t="s">
        <v>465</v>
      </c>
      <c r="B4" s="5" t="n">
        <v>802518</v>
      </c>
    </row>
    <row r="5" spans="1:2">
      <c r="A5" s="4" t="s">
        <v>466</v>
      </c>
      <c r="B5" s="5" t="n">
        <v>-1849819</v>
      </c>
    </row>
    <row r="6" spans="1:2">
      <c r="A6" s="4" t="s">
        <v>467</v>
      </c>
      <c r="B6" s="5" t="n">
        <v>2030995</v>
      </c>
    </row>
    <row r="7" spans="1:2">
      <c r="A7" s="4" t="s">
        <v>468</v>
      </c>
      <c r="B7" s="6" t="n">
        <v>9836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5</v>
      </c>
      <c r="B1" s="2" t="s">
        <v>77</v>
      </c>
      <c r="D1" s="2" t="s">
        <v>1</v>
      </c>
      <c r="F1" s="2" t="s">
        <v>106</v>
      </c>
    </row>
    <row r="2" spans="1:6">
      <c r="B2" s="2" t="s">
        <v>2</v>
      </c>
      <c r="C2" s="2" t="s">
        <v>78</v>
      </c>
      <c r="D2" s="2" t="s">
        <v>2</v>
      </c>
      <c r="E2" s="2" t="s">
        <v>78</v>
      </c>
      <c r="F2" s="2" t="s">
        <v>35</v>
      </c>
    </row>
    <row r="3" spans="1:6">
      <c r="A3" s="3" t="s">
        <v>107</v>
      </c>
    </row>
    <row r="4" spans="1:6">
      <c r="A4" s="4" t="s">
        <v>108</v>
      </c>
      <c r="D4" s="6" t="n">
        <v>-3577336</v>
      </c>
      <c r="F4" s="6" t="n">
        <v>-366506</v>
      </c>
    </row>
    <row r="5" spans="1:6">
      <c r="A5" s="4" t="s">
        <v>38</v>
      </c>
    </row>
    <row r="6" spans="1:6">
      <c r="A6" s="3" t="s">
        <v>107</v>
      </c>
    </row>
    <row r="7" spans="1:6">
      <c r="A7" s="4" t="s">
        <v>108</v>
      </c>
      <c r="B7" s="6" t="n">
        <v>-2918151</v>
      </c>
      <c r="C7" s="6" t="n">
        <v>7053</v>
      </c>
      <c r="D7" s="5" t="n">
        <v>-3577336</v>
      </c>
      <c r="E7" s="6" t="n">
        <v>-318171</v>
      </c>
    </row>
    <row r="8" spans="1:6">
      <c r="A8" s="3" t="s">
        <v>109</v>
      </c>
    </row>
    <row r="9" spans="1:6">
      <c r="A9" s="4" t="s">
        <v>110</v>
      </c>
      <c r="D9" s="5" t="n">
        <v>42072</v>
      </c>
      <c r="E9" s="5" t="n">
        <v>15638</v>
      </c>
    </row>
    <row r="10" spans="1:6">
      <c r="A10" s="4" t="s">
        <v>111</v>
      </c>
      <c r="D10" s="5" t="n">
        <v>97000</v>
      </c>
      <c r="E10" s="4" t="s">
        <v>42</v>
      </c>
    </row>
    <row r="11" spans="1:6">
      <c r="A11" s="4" t="s">
        <v>112</v>
      </c>
      <c r="D11" s="5" t="n">
        <v>195385</v>
      </c>
      <c r="E11" s="4" t="s">
        <v>42</v>
      </c>
    </row>
    <row r="12" spans="1:6">
      <c r="A12" s="4" t="s">
        <v>113</v>
      </c>
      <c r="B12" s="5" t="n">
        <v>2030995</v>
      </c>
      <c r="C12" s="4" t="s">
        <v>42</v>
      </c>
      <c r="D12" s="5" t="n">
        <v>2030995</v>
      </c>
      <c r="E12" s="4" t="s">
        <v>42</v>
      </c>
    </row>
    <row r="13" spans="1:6">
      <c r="A13" s="4" t="s">
        <v>114</v>
      </c>
      <c r="D13" s="5" t="n">
        <v>10800</v>
      </c>
      <c r="E13" s="5" t="n">
        <v>7200</v>
      </c>
    </row>
    <row r="14" spans="1:6">
      <c r="A14" s="4" t="s">
        <v>115</v>
      </c>
      <c r="D14" s="5" t="n">
        <v>-25553</v>
      </c>
      <c r="E14" s="4" t="s">
        <v>42</v>
      </c>
    </row>
    <row r="15" spans="1:6">
      <c r="A15" s="3" t="s">
        <v>116</v>
      </c>
    </row>
    <row r="16" spans="1:6">
      <c r="A16" s="4" t="s">
        <v>43</v>
      </c>
      <c r="D16" s="5" t="n">
        <v>-361597</v>
      </c>
      <c r="E16" s="4" t="s">
        <v>42</v>
      </c>
    </row>
    <row r="17" spans="1:6">
      <c r="A17" s="4" t="s">
        <v>117</v>
      </c>
      <c r="D17" s="4" t="s">
        <v>42</v>
      </c>
      <c r="E17" s="5" t="n">
        <v>-97000</v>
      </c>
    </row>
    <row r="18" spans="1:6">
      <c r="A18" s="4" t="s">
        <v>44</v>
      </c>
      <c r="D18" s="5" t="n">
        <v>-181</v>
      </c>
      <c r="E18" s="5" t="n">
        <v>4266</v>
      </c>
    </row>
    <row r="19" spans="1:6">
      <c r="A19" s="4" t="s">
        <v>58</v>
      </c>
      <c r="D19" s="5" t="n">
        <v>210482</v>
      </c>
      <c r="E19" s="5" t="n">
        <v>481446</v>
      </c>
    </row>
    <row r="20" spans="1:6">
      <c r="A20" s="4" t="s">
        <v>54</v>
      </c>
      <c r="D20" s="5" t="n">
        <v>48300</v>
      </c>
      <c r="E20" s="5" t="n">
        <v>233240</v>
      </c>
    </row>
    <row r="21" spans="1:6">
      <c r="A21" s="4" t="s">
        <v>118</v>
      </c>
      <c r="D21" s="5" t="n">
        <v>-1329633</v>
      </c>
      <c r="E21" s="5" t="n">
        <v>326619</v>
      </c>
    </row>
    <row r="22" spans="1:6">
      <c r="A22" s="3" t="s">
        <v>119</v>
      </c>
    </row>
    <row r="23" spans="1:6">
      <c r="A23" s="4" t="s">
        <v>120</v>
      </c>
      <c r="D23" s="5" t="n">
        <v>-206486</v>
      </c>
      <c r="E23" s="5" t="n">
        <v>-1562237</v>
      </c>
    </row>
    <row r="24" spans="1:6">
      <c r="A24" s="4" t="s">
        <v>121</v>
      </c>
      <c r="D24" s="4" t="s">
        <v>42</v>
      </c>
      <c r="E24" s="5" t="n">
        <v>122735</v>
      </c>
    </row>
    <row r="25" spans="1:6">
      <c r="A25" s="4" t="s">
        <v>122</v>
      </c>
      <c r="D25" s="5" t="n">
        <v>-206486</v>
      </c>
      <c r="E25" s="5" t="n">
        <v>-1439502</v>
      </c>
    </row>
    <row r="26" spans="1:6">
      <c r="A26" s="3" t="s">
        <v>123</v>
      </c>
    </row>
    <row r="27" spans="1:6">
      <c r="A27" s="4" t="s">
        <v>124</v>
      </c>
      <c r="D27" s="5" t="n">
        <v>-19821</v>
      </c>
      <c r="E27" s="4" t="s">
        <v>42</v>
      </c>
    </row>
    <row r="28" spans="1:6">
      <c r="A28" s="4" t="s">
        <v>125</v>
      </c>
      <c r="D28" s="5" t="n">
        <v>1937584</v>
      </c>
      <c r="E28" s="5" t="n">
        <v>1371025</v>
      </c>
    </row>
    <row r="29" spans="1:6">
      <c r="A29" s="4" t="s">
        <v>126</v>
      </c>
      <c r="D29" s="5" t="n">
        <v>135000</v>
      </c>
      <c r="E29" s="4" t="s">
        <v>42</v>
      </c>
    </row>
    <row r="30" spans="1:6">
      <c r="A30" s="4" t="s">
        <v>127</v>
      </c>
      <c r="D30" s="5" t="n">
        <v>1937584</v>
      </c>
      <c r="E30" s="5" t="n">
        <v>1371025</v>
      </c>
    </row>
    <row r="31" spans="1:6">
      <c r="A31" s="4" t="s">
        <v>128</v>
      </c>
      <c r="D31" s="5" t="n">
        <v>401465</v>
      </c>
      <c r="E31" s="5" t="n">
        <v>258142</v>
      </c>
    </row>
    <row r="32" spans="1:6">
      <c r="A32" s="4" t="s">
        <v>129</v>
      </c>
      <c r="D32" s="5" t="n">
        <v>65922</v>
      </c>
      <c r="E32" s="5" t="n">
        <v>214841</v>
      </c>
      <c r="F32" s="5" t="n">
        <v>214841</v>
      </c>
    </row>
    <row r="33" spans="1:6">
      <c r="A33" s="4" t="s">
        <v>130</v>
      </c>
      <c r="B33" s="6" t="n">
        <v>467387</v>
      </c>
      <c r="C33" s="6" t="n">
        <v>472983</v>
      </c>
      <c r="D33" s="6" t="n">
        <v>467387</v>
      </c>
      <c r="E33" s="6" t="n">
        <v>472983</v>
      </c>
      <c r="F33" s="6" t="n">
        <v>659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69</v>
      </c>
      <c r="B1" s="2" t="s">
        <v>1</v>
      </c>
    </row>
    <row r="2" spans="1:2">
      <c r="B2" s="2" t="s">
        <v>2</v>
      </c>
    </row>
    <row r="3" spans="1:2">
      <c r="A3" s="4" t="s">
        <v>470</v>
      </c>
    </row>
    <row r="4" spans="1:2">
      <c r="A4" s="4" t="s">
        <v>471</v>
      </c>
      <c r="B4" s="4" t="s">
        <v>472</v>
      </c>
    </row>
    <row r="5" spans="1:2">
      <c r="A5" s="4" t="s">
        <v>473</v>
      </c>
    </row>
    <row r="6" spans="1:2">
      <c r="A6" s="4" t="s">
        <v>471</v>
      </c>
      <c r="B6" s="4" t="s">
        <v>474</v>
      </c>
    </row>
    <row r="7" spans="1:2">
      <c r="A7" s="4" t="s">
        <v>475</v>
      </c>
    </row>
    <row r="8" spans="1:2">
      <c r="A8" s="4" t="s">
        <v>476</v>
      </c>
      <c r="B8" s="5" t="n">
        <v>0</v>
      </c>
    </row>
    <row r="9" spans="1:2">
      <c r="A9" s="4" t="s">
        <v>477</v>
      </c>
    </row>
    <row r="10" spans="1:2">
      <c r="A10" s="4" t="s">
        <v>476</v>
      </c>
      <c r="B10" s="10" t="n">
        <v>2.33</v>
      </c>
    </row>
    <row r="11" spans="1:2">
      <c r="A11" s="4" t="s">
        <v>478</v>
      </c>
    </row>
    <row r="12" spans="1:2">
      <c r="A12" s="4" t="s">
        <v>476</v>
      </c>
      <c r="B12" s="10" t="n">
        <v>2.49</v>
      </c>
    </row>
    <row r="13" spans="1:2">
      <c r="A13" s="4" t="s">
        <v>479</v>
      </c>
    </row>
    <row r="14" spans="1:2">
      <c r="A14" s="4" t="s">
        <v>476</v>
      </c>
      <c r="B14" s="5" t="n">
        <v>65</v>
      </c>
    </row>
    <row r="15" spans="1:2">
      <c r="A15" s="4" t="s">
        <v>480</v>
      </c>
    </row>
    <row r="16" spans="1:2">
      <c r="A16" s="4" t="s">
        <v>476</v>
      </c>
      <c r="B16" s="5" t="n">
        <v>1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84</v>
      </c>
      <c r="C1" s="2" t="s">
        <v>2</v>
      </c>
      <c r="D1" s="2" t="s">
        <v>35</v>
      </c>
    </row>
    <row r="2" spans="1:4">
      <c r="A2" s="4" t="s">
        <v>75</v>
      </c>
      <c r="C2" s="5" t="n">
        <v>485805158</v>
      </c>
      <c r="D2" s="5" t="n">
        <v>10000000</v>
      </c>
    </row>
    <row r="3" spans="1:4">
      <c r="A3" s="4" t="s">
        <v>263</v>
      </c>
    </row>
    <row r="4" spans="1:4">
      <c r="A4" s="4" t="s">
        <v>75</v>
      </c>
      <c r="B4" s="5" t="n">
        <v>85218249</v>
      </c>
    </row>
    <row r="5" spans="1:4">
      <c r="A5" s="4" t="s">
        <v>264</v>
      </c>
    </row>
    <row r="6" spans="1:4">
      <c r="A6" s="4" t="s">
        <v>265</v>
      </c>
      <c r="B6" s="4" t="s">
        <v>266</v>
      </c>
    </row>
    <row r="7" spans="1:4">
      <c r="A7" s="4" t="s">
        <v>267</v>
      </c>
    </row>
    <row r="8" spans="1:4">
      <c r="A8" s="4" t="s">
        <v>265</v>
      </c>
      <c r="B8" s="4" t="s">
        <v>268</v>
      </c>
    </row>
    <row r="9" spans="1:4">
      <c r="A9" s="4" t="s">
        <v>269</v>
      </c>
    </row>
    <row r="10" spans="1:4">
      <c r="A10" s="4" t="s">
        <v>270</v>
      </c>
      <c r="B10" s="5" t="n">
        <v>362979114</v>
      </c>
    </row>
    <row r="11" spans="1:4">
      <c r="A11" s="4" t="s">
        <v>271</v>
      </c>
    </row>
    <row r="12" spans="1:4">
      <c r="A12" s="4" t="s">
        <v>270</v>
      </c>
      <c r="B12" s="5" t="n">
        <v>259967136</v>
      </c>
    </row>
    <row r="13" spans="1:4">
      <c r="A13" s="4" t="s">
        <v>259</v>
      </c>
      <c r="B13" s="4" t="s">
        <v>2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4" t="s">
        <v>484</v>
      </c>
      <c r="B2" s="6" t="n">
        <v>295214</v>
      </c>
    </row>
    <row r="3" spans="1:2">
      <c r="A3" s="4" t="s">
        <v>485</v>
      </c>
      <c r="B3" s="5" t="n">
        <v>272130</v>
      </c>
    </row>
    <row r="4" spans="1:2">
      <c r="A4" s="4" t="s">
        <v>50</v>
      </c>
      <c r="B4" s="5" t="n">
        <v>7468628</v>
      </c>
    </row>
    <row r="5" spans="1:2">
      <c r="A5" s="4" t="s">
        <v>486</v>
      </c>
      <c r="B5" s="5" t="n">
        <v>8035972</v>
      </c>
    </row>
    <row r="6" spans="1:2">
      <c r="A6" s="4" t="s">
        <v>58</v>
      </c>
      <c r="B6" s="5" t="n">
        <v>-476734</v>
      </c>
    </row>
    <row r="7" spans="1:2">
      <c r="A7" s="4" t="s">
        <v>53</v>
      </c>
      <c r="B7" s="5" t="n">
        <v>-204000</v>
      </c>
    </row>
    <row r="8" spans="1:2">
      <c r="A8" s="4" t="s">
        <v>487</v>
      </c>
      <c r="B8" s="5" t="n">
        <v>-178016</v>
      </c>
    </row>
    <row r="9" spans="1:2">
      <c r="A9" s="4" t="s">
        <v>56</v>
      </c>
      <c r="B9" s="5" t="n">
        <v>-2220427</v>
      </c>
    </row>
    <row r="10" spans="1:2">
      <c r="A10" s="4" t="s">
        <v>488</v>
      </c>
      <c r="B10" s="5" t="n">
        <v>-802518</v>
      </c>
    </row>
    <row r="11" spans="1:2">
      <c r="A11" s="4" t="s">
        <v>489</v>
      </c>
      <c r="B11" s="5" t="n">
        <v>-1178602</v>
      </c>
    </row>
    <row r="12" spans="1:2">
      <c r="A12" s="4" t="s">
        <v>490</v>
      </c>
      <c r="B12" s="5" t="n">
        <v>-5060297</v>
      </c>
    </row>
    <row r="13" spans="1:2">
      <c r="A13" s="4" t="s">
        <v>491</v>
      </c>
      <c r="B13" s="6" t="n">
        <v>29756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2</v>
      </c>
      <c r="B1" s="2" t="s">
        <v>390</v>
      </c>
      <c r="C1" s="2" t="s">
        <v>493</v>
      </c>
      <c r="D1" s="2" t="s">
        <v>35</v>
      </c>
      <c r="E1" s="2" t="s">
        <v>2</v>
      </c>
      <c r="F1" s="2" t="s">
        <v>78</v>
      </c>
      <c r="G1" s="2" t="s">
        <v>2</v>
      </c>
      <c r="H1" s="2" t="s">
        <v>78</v>
      </c>
      <c r="I1" s="2" t="s">
        <v>284</v>
      </c>
    </row>
    <row r="2" spans="1:9">
      <c r="A2" s="4" t="s">
        <v>494</v>
      </c>
      <c r="E2" s="6" t="n">
        <v>-25553</v>
      </c>
      <c r="F2" s="4" t="s">
        <v>42</v>
      </c>
      <c r="G2" s="6" t="n">
        <v>169832</v>
      </c>
      <c r="H2" s="4" t="s">
        <v>42</v>
      </c>
    </row>
    <row r="3" spans="1:9">
      <c r="A3" s="4" t="s">
        <v>495</v>
      </c>
      <c r="I3" s="6" t="n">
        <v>5060297</v>
      </c>
    </row>
    <row r="4" spans="1:9">
      <c r="A4" s="4" t="s">
        <v>496</v>
      </c>
    </row>
    <row r="5" spans="1:9">
      <c r="A5" s="4" t="s">
        <v>497</v>
      </c>
      <c r="D5" s="6" t="n">
        <v>150000</v>
      </c>
    </row>
    <row r="6" spans="1:9">
      <c r="A6" s="4" t="s">
        <v>498</v>
      </c>
      <c r="D6" s="5" t="n">
        <v>30300</v>
      </c>
    </row>
    <row r="7" spans="1:9">
      <c r="A7" s="4" t="s">
        <v>499</v>
      </c>
      <c r="D7" s="5" t="n">
        <v>15085</v>
      </c>
    </row>
    <row r="8" spans="1:9">
      <c r="A8" s="4" t="s">
        <v>500</v>
      </c>
      <c r="D8" s="6" t="n">
        <v>195385</v>
      </c>
    </row>
    <row r="9" spans="1:9">
      <c r="A9" s="4" t="s">
        <v>494</v>
      </c>
      <c r="B9" s="6" t="n">
        <v>195385</v>
      </c>
    </row>
    <row r="10" spans="1:9">
      <c r="A10" s="4" t="s">
        <v>501</v>
      </c>
      <c r="B10" s="6" t="n">
        <v>0</v>
      </c>
    </row>
    <row r="11" spans="1:9">
      <c r="A11" s="4" t="s">
        <v>502</v>
      </c>
    </row>
    <row r="12" spans="1:9">
      <c r="A12" s="4" t="s">
        <v>503</v>
      </c>
      <c r="C12" s="6" t="n">
        <v>1000</v>
      </c>
    </row>
    <row r="13" spans="1:9">
      <c r="A13" s="4" t="s">
        <v>495</v>
      </c>
      <c r="C13" s="5" t="n">
        <v>24553</v>
      </c>
    </row>
    <row r="14" spans="1:9">
      <c r="A14" s="4" t="s">
        <v>504</v>
      </c>
      <c r="C14" s="6" t="n">
        <v>25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7"/>
    <col customWidth="1" max="2" min="2" width="69"/>
    <col customWidth="1" max="3" min="3" width="80"/>
    <col customWidth="1" max="4" min="4" width="80"/>
    <col customWidth="1" max="5" min="5" width="76"/>
    <col customWidth="1" max="6" min="6" width="78"/>
    <col customWidth="1" max="7" min="7" width="80"/>
    <col customWidth="1" max="8" min="8" width="48"/>
    <col customWidth="1" max="9" min="9" width="12"/>
  </cols>
  <sheetData>
    <row r="1" spans="1:9">
      <c r="A1" s="1" t="s">
        <v>131</v>
      </c>
      <c r="B1" s="2" t="s">
        <v>132</v>
      </c>
      <c r="C1" s="2" t="s">
        <v>133</v>
      </c>
      <c r="D1" s="2" t="s">
        <v>134</v>
      </c>
      <c r="E1" s="2" t="s">
        <v>135</v>
      </c>
      <c r="F1" s="2" t="s">
        <v>136</v>
      </c>
      <c r="G1" s="2" t="s">
        <v>137</v>
      </c>
      <c r="H1" s="2" t="s">
        <v>38</v>
      </c>
      <c r="I1" s="2" t="s">
        <v>138</v>
      </c>
    </row>
    <row r="2" spans="1:9">
      <c r="A2" s="4" t="s">
        <v>139</v>
      </c>
      <c r="B2" s="6" t="n">
        <v>20000</v>
      </c>
      <c r="C2" s="6" t="n">
        <v>2480000</v>
      </c>
      <c r="D2" s="4" t="s">
        <v>42</v>
      </c>
      <c r="E2" s="6" t="n">
        <v>-2288959</v>
      </c>
      <c r="F2" s="6" t="n">
        <v>211041</v>
      </c>
      <c r="G2" s="4" t="s">
        <v>42</v>
      </c>
      <c r="I2" s="6" t="n">
        <v>211041</v>
      </c>
    </row>
    <row r="3" spans="1:9">
      <c r="A3" s="4" t="s">
        <v>140</v>
      </c>
      <c r="B3" s="5" t="n">
        <v>10000000</v>
      </c>
    </row>
    <row r="4" spans="1:9">
      <c r="A4" s="4" t="s">
        <v>141</v>
      </c>
      <c r="B4" s="6" t="n">
        <v>1400</v>
      </c>
      <c r="C4" s="5" t="n">
        <v>348600</v>
      </c>
      <c r="D4" s="4" t="s">
        <v>42</v>
      </c>
      <c r="E4" s="4" t="s">
        <v>42</v>
      </c>
      <c r="F4" s="5" t="n">
        <v>350000</v>
      </c>
      <c r="G4" s="4" t="s">
        <v>42</v>
      </c>
      <c r="I4" s="5" t="n">
        <v>350000</v>
      </c>
    </row>
    <row r="5" spans="1:9">
      <c r="A5" s="4" t="s">
        <v>142</v>
      </c>
      <c r="B5" s="5" t="n">
        <v>700000</v>
      </c>
    </row>
    <row r="6" spans="1:9">
      <c r="A6" s="4" t="s">
        <v>143</v>
      </c>
      <c r="B6" s="4" t="s">
        <v>42</v>
      </c>
      <c r="C6" s="4" t="s">
        <v>42</v>
      </c>
      <c r="D6" s="4" t="s">
        <v>42</v>
      </c>
      <c r="E6" s="4" t="s">
        <v>42</v>
      </c>
      <c r="F6" s="4" t="s">
        <v>42</v>
      </c>
      <c r="G6" s="5" t="n">
        <v>15085</v>
      </c>
      <c r="I6" s="5" t="n">
        <v>15085</v>
      </c>
    </row>
    <row r="7" spans="1:9">
      <c r="A7" s="4" t="s">
        <v>108</v>
      </c>
      <c r="B7" s="4" t="s">
        <v>42</v>
      </c>
      <c r="C7" s="4" t="s">
        <v>42</v>
      </c>
      <c r="D7" s="4" t="s">
        <v>42</v>
      </c>
      <c r="E7" s="5" t="n">
        <v>-366506</v>
      </c>
      <c r="F7" s="5" t="n">
        <v>-366506</v>
      </c>
      <c r="G7" s="4" t="s">
        <v>42</v>
      </c>
      <c r="I7" s="5" t="n">
        <v>-366506</v>
      </c>
    </row>
    <row r="8" spans="1:9">
      <c r="A8" s="4" t="s">
        <v>144</v>
      </c>
      <c r="B8" s="6" t="n">
        <v>21400</v>
      </c>
      <c r="C8" s="5" t="n">
        <v>2828600</v>
      </c>
      <c r="D8" s="4" t="s">
        <v>42</v>
      </c>
      <c r="E8" s="5" t="n">
        <v>-2655465</v>
      </c>
      <c r="F8" s="5" t="n">
        <v>194535</v>
      </c>
      <c r="G8" s="5" t="n">
        <v>15085</v>
      </c>
      <c r="H8" s="6" t="n">
        <v>194534</v>
      </c>
      <c r="I8" s="5" t="n">
        <v>209620</v>
      </c>
    </row>
    <row r="9" spans="1:9">
      <c r="A9" s="4" t="s">
        <v>145</v>
      </c>
      <c r="B9" s="5" t="n">
        <v>10700000</v>
      </c>
    </row>
    <row r="10" spans="1:9">
      <c r="A10" s="4" t="s">
        <v>141</v>
      </c>
      <c r="B10" s="6" t="n">
        <v>940</v>
      </c>
      <c r="C10" s="5" t="n">
        <v>234060</v>
      </c>
      <c r="D10" s="4" t="s">
        <v>42</v>
      </c>
      <c r="E10" s="4" t="s">
        <v>42</v>
      </c>
      <c r="F10" s="5" t="n">
        <v>235000</v>
      </c>
      <c r="G10" s="4" t="s">
        <v>42</v>
      </c>
      <c r="I10" s="5" t="n">
        <v>235000</v>
      </c>
    </row>
    <row r="11" spans="1:9">
      <c r="A11" s="4" t="s">
        <v>142</v>
      </c>
      <c r="B11" s="5" t="n">
        <v>470000</v>
      </c>
    </row>
    <row r="12" spans="1:9">
      <c r="A12" s="4" t="s">
        <v>143</v>
      </c>
      <c r="B12" s="4" t="s">
        <v>42</v>
      </c>
      <c r="C12" s="4" t="s">
        <v>42</v>
      </c>
      <c r="D12" s="4" t="s">
        <v>42</v>
      </c>
      <c r="E12" s="4" t="s">
        <v>42</v>
      </c>
      <c r="F12" s="4" t="s">
        <v>42</v>
      </c>
      <c r="G12" s="5" t="n">
        <v>-15085</v>
      </c>
      <c r="I12" s="5" t="n">
        <v>-15085</v>
      </c>
    </row>
    <row r="13" spans="1:9">
      <c r="A13" s="4" t="s">
        <v>146</v>
      </c>
      <c r="B13" s="6" t="n">
        <v>18865</v>
      </c>
      <c r="C13" s="5" t="n">
        <v>2235543</v>
      </c>
      <c r="D13" s="4" t="s">
        <v>42</v>
      </c>
      <c r="E13" s="4" t="s">
        <v>42</v>
      </c>
      <c r="F13" s="5" t="n">
        <v>2254408</v>
      </c>
      <c r="G13" s="4" t="s">
        <v>42</v>
      </c>
      <c r="I13" s="5" t="n">
        <v>2254408</v>
      </c>
    </row>
    <row r="14" spans="1:9">
      <c r="A14" s="4" t="s">
        <v>147</v>
      </c>
      <c r="B14" s="5" t="n">
        <v>9432671</v>
      </c>
    </row>
    <row r="15" spans="1:9">
      <c r="A15" s="4" t="s">
        <v>148</v>
      </c>
      <c r="B15" s="6" t="n">
        <v>9000</v>
      </c>
      <c r="C15" s="5" t="n">
        <v>373500</v>
      </c>
      <c r="D15" s="4" t="s">
        <v>42</v>
      </c>
      <c r="E15" s="4" t="s">
        <v>42</v>
      </c>
      <c r="F15" s="5" t="n">
        <v>382500</v>
      </c>
      <c r="G15" s="4" t="s">
        <v>42</v>
      </c>
      <c r="I15" s="5" t="n">
        <v>382500</v>
      </c>
    </row>
    <row r="16" spans="1:9">
      <c r="A16" s="4" t="s">
        <v>149</v>
      </c>
      <c r="B16" s="5" t="n">
        <v>4500000</v>
      </c>
    </row>
    <row r="17" spans="1:9">
      <c r="A17" s="4" t="s">
        <v>150</v>
      </c>
      <c r="B17" s="6" t="n">
        <v>362979</v>
      </c>
      <c r="C17" s="5" t="n">
        <v>2722021</v>
      </c>
      <c r="D17" s="4" t="s">
        <v>42</v>
      </c>
      <c r="E17" s="4" t="s">
        <v>42</v>
      </c>
      <c r="F17" s="5" t="n">
        <v>3085000</v>
      </c>
      <c r="G17" s="4" t="s">
        <v>42</v>
      </c>
      <c r="I17" s="5" t="n">
        <v>3085000</v>
      </c>
    </row>
    <row r="18" spans="1:9">
      <c r="A18" s="4" t="s">
        <v>151</v>
      </c>
      <c r="B18" s="5" t="n">
        <v>460702487</v>
      </c>
    </row>
    <row r="19" spans="1:9">
      <c r="A19" s="4" t="s">
        <v>108</v>
      </c>
      <c r="B19" s="4" t="s">
        <v>42</v>
      </c>
      <c r="C19" s="4" t="s">
        <v>42</v>
      </c>
      <c r="D19" s="4" t="s">
        <v>42</v>
      </c>
      <c r="E19" s="5" t="n">
        <v>-3577336</v>
      </c>
      <c r="F19" s="5" t="n">
        <v>-3577336</v>
      </c>
      <c r="G19" s="4" t="s">
        <v>42</v>
      </c>
      <c r="H19" s="5" t="n">
        <v>-3577336</v>
      </c>
      <c r="I19" s="5" t="n">
        <v>-3577336</v>
      </c>
    </row>
    <row r="20" spans="1:9">
      <c r="A20" s="4" t="s">
        <v>152</v>
      </c>
      <c r="B20" s="6" t="n">
        <v>413184</v>
      </c>
      <c r="C20" s="6" t="n">
        <v>8393724</v>
      </c>
      <c r="D20" s="4" t="s">
        <v>42</v>
      </c>
      <c r="E20" s="6" t="n">
        <v>-6232801</v>
      </c>
      <c r="F20" s="6" t="n">
        <v>2574107</v>
      </c>
      <c r="G20" s="4" t="s">
        <v>42</v>
      </c>
      <c r="H20" s="6" t="n">
        <v>2574107</v>
      </c>
      <c r="I20" s="6" t="n">
        <v>2574107</v>
      </c>
    </row>
    <row r="21" spans="1:9">
      <c r="A21" s="4" t="s">
        <v>153</v>
      </c>
      <c r="B21" s="5" t="n">
        <v>485805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4" t="s">
        <v>38</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4" t="s">
        <v>38</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4" t="s">
        <v>3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06:13:01Z</dcterms:created>
  <dcterms:modified xmlns:dcterms="http://purl.org/dc/terms/" xmlns:xsi="http://www.w3.org/2001/XMLSchema-instance" xsi:type="dcterms:W3CDTF">2019-11-25T06:13:01Z</dcterms:modified>
</cp:coreProperties>
</file>